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f" sheetId="6" state="visible" r:id="rId6"/>
    <sheet xmlns:r="http://schemas.openxmlformats.org/officeDocument/2006/relationships" name="BUSINESS DESCRIPTION BACKGROUND" sheetId="7" state="visible" r:id="rId7"/>
    <sheet xmlns:r="http://schemas.openxmlformats.org/officeDocument/2006/relationships" name="SIGNIFICANT ACCOUNTING POLICIES" sheetId="8" state="visible" r:id="rId8"/>
    <sheet xmlns:r="http://schemas.openxmlformats.org/officeDocument/2006/relationships" name="GOING CONCERN AND MANAGEMENT'S " sheetId="9" state="visible" r:id="rId9"/>
    <sheet xmlns:r="http://schemas.openxmlformats.org/officeDocument/2006/relationships" name="RESTATEMENTS OF PREVIOUSLY ISSU" sheetId="10" state="visible" r:id="rId10"/>
    <sheet xmlns:r="http://schemas.openxmlformats.org/officeDocument/2006/relationships" name="FAIR VALUE OF FINANCIAL INSTRUM" sheetId="11" state="visible" r:id="rId11"/>
    <sheet xmlns:r="http://schemas.openxmlformats.org/officeDocument/2006/relationships" name="DEBT PAYABLE - RELATED PARTIES" sheetId="12" state="visible" r:id="rId12"/>
    <sheet xmlns:r="http://schemas.openxmlformats.org/officeDocument/2006/relationships" name="COMMITMENTS AND CONTINGENCIES" sheetId="13" state="visible" r:id="rId13"/>
    <sheet xmlns:r="http://schemas.openxmlformats.org/officeDocument/2006/relationships" name="STOCKHOLDERS' EQUITY (DEFICIT)" sheetId="14" state="visible" r:id="rId14"/>
    <sheet xmlns:r="http://schemas.openxmlformats.org/officeDocument/2006/relationships" name="PROPERTY AND EQUIPMENT" sheetId="15" state="visible" r:id="rId15"/>
    <sheet xmlns:r="http://schemas.openxmlformats.org/officeDocument/2006/relationships" name="INTANGIBLE ASSETS - INTELLECTUA"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RESTATEMENTS OF PREVIOUSLY IS_2" sheetId="20" state="visible" r:id="rId20"/>
    <sheet xmlns:r="http://schemas.openxmlformats.org/officeDocument/2006/relationships" name="PROPERTY AND EQUIPMENT (Tables)" sheetId="21" state="visible" r:id="rId21"/>
    <sheet xmlns:r="http://schemas.openxmlformats.org/officeDocument/2006/relationships" name="INTANGIBLE ASSETS - INTELLECT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SIGNIFICANT ACCOUNTING POLICI_7" sheetId="26" state="visible" r:id="rId26"/>
    <sheet xmlns:r="http://schemas.openxmlformats.org/officeDocument/2006/relationships" name="SIGNIFICANT ACCOUNTING POLICI_8" sheetId="27" state="visible" r:id="rId27"/>
    <sheet xmlns:r="http://schemas.openxmlformats.org/officeDocument/2006/relationships" name="SIGNIFICANT ACCOUNTING POLICI_9" sheetId="28" state="visible" r:id="rId28"/>
    <sheet xmlns:r="http://schemas.openxmlformats.org/officeDocument/2006/relationships" name="SIGNIFICANT ACCOUNTING POLIC_10" sheetId="29" state="visible" r:id="rId29"/>
    <sheet xmlns:r="http://schemas.openxmlformats.org/officeDocument/2006/relationships" name="GOING CONCERN AND MANAGEMENT'_2" sheetId="30" state="visible" r:id="rId30"/>
    <sheet xmlns:r="http://schemas.openxmlformats.org/officeDocument/2006/relationships" name="RESTATEMENTS OF PREVIOUSLY IS_3" sheetId="31" state="visible" r:id="rId31"/>
    <sheet xmlns:r="http://schemas.openxmlformats.org/officeDocument/2006/relationships" name="RESTATEMENTS OF PREVIOUSLY IS_4" sheetId="32" state="visible" r:id="rId32"/>
    <sheet xmlns:r="http://schemas.openxmlformats.org/officeDocument/2006/relationships" name="RESTATEMENTS OF PREVIOUSLY IS_5" sheetId="33" state="visible" r:id="rId33"/>
    <sheet xmlns:r="http://schemas.openxmlformats.org/officeDocument/2006/relationships" name="RESTATEMENTS OF PREVIOUSLY IS_6" sheetId="34" state="visible" r:id="rId34"/>
    <sheet xmlns:r="http://schemas.openxmlformats.org/officeDocument/2006/relationships" name="DEBT PAYABLE - RELATED PARTIES " sheetId="35" state="visible" r:id="rId35"/>
    <sheet xmlns:r="http://schemas.openxmlformats.org/officeDocument/2006/relationships" name="COMMITMENTS AND CONTINGENCIES -" sheetId="36" state="visible" r:id="rId36"/>
    <sheet xmlns:r="http://schemas.openxmlformats.org/officeDocument/2006/relationships" name="STOCKHOLDERS' EQUITY (DEFICIT) " sheetId="37" state="visible" r:id="rId37"/>
    <sheet xmlns:r="http://schemas.openxmlformats.org/officeDocument/2006/relationships" name="STOCKHOLDERS' EQUITY (DEFICIT_2" sheetId="38" state="visible" r:id="rId38"/>
    <sheet xmlns:r="http://schemas.openxmlformats.org/officeDocument/2006/relationships" name="STOCKHOLDERS' EQUITY (DEFICIT_3" sheetId="39" state="visible" r:id="rId39"/>
    <sheet xmlns:r="http://schemas.openxmlformats.org/officeDocument/2006/relationships" name="STOCKHOLDERS' EQUITY (DEFICIT_4" sheetId="40" state="visible" r:id="rId40"/>
    <sheet xmlns:r="http://schemas.openxmlformats.org/officeDocument/2006/relationships" name="STOCKHOLDERS' EQUITY (DEFICIT_5" sheetId="41" state="visible" r:id="rId41"/>
    <sheet xmlns:r="http://schemas.openxmlformats.org/officeDocument/2006/relationships" name="STOCKHOLDERS' EQUITY (DEFICIT_6" sheetId="42" state="visible" r:id="rId42"/>
    <sheet xmlns:r="http://schemas.openxmlformats.org/officeDocument/2006/relationships" name="STOCKHOLDERS' EQUITY (DEFICIT_7" sheetId="43" state="visible" r:id="rId43"/>
    <sheet xmlns:r="http://schemas.openxmlformats.org/officeDocument/2006/relationships" name="STOCKHOLDERS' EQUITY (DEFICIT_8" sheetId="44" state="visible" r:id="rId44"/>
    <sheet xmlns:r="http://schemas.openxmlformats.org/officeDocument/2006/relationships" name="PROPERTY AND EQUIPMENT - Net of" sheetId="45" state="visible" r:id="rId45"/>
    <sheet xmlns:r="http://schemas.openxmlformats.org/officeDocument/2006/relationships" name="PROPERTY AND EQUIPMENT - Additi" sheetId="46" state="visible" r:id="rId46"/>
    <sheet xmlns:r="http://schemas.openxmlformats.org/officeDocument/2006/relationships" name="INTANGIBLE ASSETS - INTELLECT_3" sheetId="47" state="visible" r:id="rId47"/>
    <sheet xmlns:r="http://schemas.openxmlformats.org/officeDocument/2006/relationships" name="INTANGIBLE ASSETS - INTELLECT_4" sheetId="48" state="visible" r:id="rId48"/>
    <sheet xmlns:r="http://schemas.openxmlformats.org/officeDocument/2006/relationships" name="INTANGIBLE ASSETS - INTELLECT_5" sheetId="49" state="visible" r:id="rId49"/>
    <sheet xmlns:r="http://schemas.openxmlformats.org/officeDocument/2006/relationships" name="INTANGIBLE ASSETS - INTELLECT_6"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_);(#,##0.00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294</t>
        </is>
      </c>
    </row>
    <row r="9">
      <c r="A9" s="4" t="inlineStr">
        <is>
          <t>Entity Registrant Name</t>
        </is>
      </c>
      <c r="B9" s="4" t="inlineStr">
        <is>
          <t>Alfi, Inc.</t>
        </is>
      </c>
    </row>
    <row r="10">
      <c r="A10" s="4" t="inlineStr">
        <is>
          <t>Entity Incorporation, State or Country Code</t>
        </is>
      </c>
      <c r="B10" s="4" t="inlineStr">
        <is>
          <t>DE</t>
        </is>
      </c>
    </row>
    <row r="11">
      <c r="A11" s="4" t="inlineStr">
        <is>
          <t>Entity Tax Identification Number</t>
        </is>
      </c>
      <c r="B11" s="4" t="inlineStr">
        <is>
          <t>30-1107078</t>
        </is>
      </c>
    </row>
    <row r="12">
      <c r="A12" s="4" t="inlineStr">
        <is>
          <t>Entity Address State Or Province</t>
        </is>
      </c>
      <c r="B12" s="4" t="inlineStr">
        <is>
          <t>FL</t>
        </is>
      </c>
    </row>
    <row r="13">
      <c r="A13" s="4" t="inlineStr">
        <is>
          <t>Entity Address, Address Line One</t>
        </is>
      </c>
      <c r="B13" s="4" t="inlineStr">
        <is>
          <t>429 Lenox Avenue</t>
        </is>
      </c>
    </row>
    <row r="14">
      <c r="A14" s="4" t="inlineStr">
        <is>
          <t>Entity Address, City or Town</t>
        </is>
      </c>
      <c r="B14" s="4" t="inlineStr">
        <is>
          <t>Miami Beach</t>
        </is>
      </c>
    </row>
    <row r="15">
      <c r="A15" s="4" t="inlineStr">
        <is>
          <t>Entity Address, Postal Zip Code</t>
        </is>
      </c>
      <c r="B15" s="4" t="inlineStr">
        <is>
          <t>33139</t>
        </is>
      </c>
    </row>
    <row r="16">
      <c r="A16" s="4" t="inlineStr">
        <is>
          <t>City Area Code</t>
        </is>
      </c>
      <c r="B16" s="4" t="inlineStr">
        <is>
          <t>(305)</t>
        </is>
      </c>
    </row>
    <row r="17">
      <c r="A17" s="4" t="inlineStr">
        <is>
          <t>Local Phone Number</t>
        </is>
      </c>
      <c r="B17" s="4" t="inlineStr">
        <is>
          <t>395-4520</t>
        </is>
      </c>
    </row>
    <row r="18">
      <c r="A18" s="4" t="inlineStr">
        <is>
          <t>Entity Current Reporting Status</t>
        </is>
      </c>
      <c r="B18" s="4" t="inlineStr">
        <is>
          <t>No</t>
        </is>
      </c>
    </row>
    <row r="19">
      <c r="A19" s="4" t="inlineStr">
        <is>
          <t>Entity Interactive Data Current</t>
        </is>
      </c>
      <c r="B19" s="4" t="inlineStr">
        <is>
          <t>No</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6174324</v>
      </c>
    </row>
    <row r="26">
      <c r="A26" s="4" t="inlineStr">
        <is>
          <t>Entity Central Index Key</t>
        </is>
      </c>
      <c r="B26" s="4" t="inlineStr">
        <is>
          <t>0001833908</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true</t>
        </is>
      </c>
    </row>
    <row r="31">
      <c r="A31" s="4" t="inlineStr">
        <is>
          <t>Amendment Description</t>
        </is>
      </c>
      <c r="B31" s="4" t="inlineStr">
        <is>
          <t>Amendment No. 1</t>
        </is>
      </c>
    </row>
    <row r="32">
      <c r="A32" s="4" t="inlineStr">
        <is>
          <t>Warrants</t>
        </is>
      </c>
    </row>
    <row r="33">
      <c r="A33" s="3" t="inlineStr">
        <is>
          <t>Document Information [Line Items]</t>
        </is>
      </c>
    </row>
    <row r="34">
      <c r="A34" s="4" t="inlineStr">
        <is>
          <t>Title of 12(b) Security</t>
        </is>
      </c>
      <c r="B34" s="4" t="inlineStr">
        <is>
          <t>Warrants, each whole warrant exercisable for one share of Common Stock at an exercise price of $4.57</t>
        </is>
      </c>
    </row>
    <row r="35">
      <c r="A35" s="4" t="inlineStr">
        <is>
          <t>Trading Symbol</t>
        </is>
      </c>
      <c r="B35" s="4" t="inlineStr">
        <is>
          <t>ALFIW</t>
        </is>
      </c>
    </row>
    <row r="36">
      <c r="A36" s="4" t="inlineStr">
        <is>
          <t>Security Exchange Name</t>
        </is>
      </c>
      <c r="B36" s="4" t="inlineStr">
        <is>
          <t>NASDAQ</t>
        </is>
      </c>
    </row>
    <row r="37">
      <c r="A37" s="4" t="inlineStr">
        <is>
          <t>Common Stock</t>
        </is>
      </c>
    </row>
    <row r="38">
      <c r="A38" s="3" t="inlineStr">
        <is>
          <t>Document Information [Line Items]</t>
        </is>
      </c>
    </row>
    <row r="39">
      <c r="A39" s="4" t="inlineStr">
        <is>
          <t>Title of 12(b) Security</t>
        </is>
      </c>
      <c r="B39" s="4" t="inlineStr">
        <is>
          <t>Common stock, par value $0.0001 per share</t>
        </is>
      </c>
    </row>
    <row r="40">
      <c r="A40" s="4" t="inlineStr">
        <is>
          <t>Trading Symbol</t>
        </is>
      </c>
      <c r="B40" s="4" t="inlineStr">
        <is>
          <t>ALF</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ATEMENTS OF PREVIOUSLY ISSUED FINANCIAL STATEMENTS</t>
        </is>
      </c>
      <c r="B1" s="2" t="inlineStr">
        <is>
          <t>6 Months Ended</t>
        </is>
      </c>
    </row>
    <row r="2">
      <c r="B2" s="2" t="inlineStr">
        <is>
          <t>Jun. 30, 2021</t>
        </is>
      </c>
    </row>
    <row r="3">
      <c r="A3" s="3" t="inlineStr">
        <is>
          <t>RESTATEMENTS OF PREVIOUSLY ISSUED FINANCIAL STATEMENTS</t>
        </is>
      </c>
    </row>
    <row r="4">
      <c r="A4" s="4" t="inlineStr">
        <is>
          <t>RESTATEMENTS OF PREVIOUSLY ISSUED FINANCIAL STATEMENTS</t>
        </is>
      </c>
      <c r="B4" s="4" t="inlineStr">
        <is>
          <t>NOTE 4 RESTATEMENTS OF PREVIOUSLY ISSUED FINANCIAL STATEMENTS Prior Period Restatements On March 11, 2022, the Audit Committee of the Company’s Board of Directors and the Company’s management concluded that the previously issued audited financial statements for the years ended December 31, 2019 and 2020, included in the Company’s Registration Statement on Form S-1 (File No. 333-251959), and the Company’s previously issued interim financial statements included in the Company’s Quarterly Reports on Forms 10-Q for the quarters ended March 31, 2021 and June 30, 2021 (collectively, the “Prior Period Financial Statements”), should no longer be relied upon as a result of the accounting errors described below and should be restated. Similarly, any previously furnished or filed reports, press releases, earnings releases, investor presentations or other communications describing the Prior Period Financial Statements and related financial information should not be relied upon. In connection with the Company’s evaluation of the issues and findings identified in the Company’s previously disclosed internal independent investigation (the “Investigation”), the Company reviewed the Prior Period Financial Statements and identified the following accounting errors: The Company incorrectly capitalized certain general and administrative expenses incurred during the years ended December 31, 2018, 2019, and 2020, and incorrectly included those costs in intangible assets in its balance sheets as of December 31, 2019 and 2020, March 31, 2021, and June 30, 2021. (a) The Company overstated the carrying value of tablets by incorrectly reporting them at cost with no allowance for depreciation, resulting in an overstatement of other assets (complimentary devices), net, in its balance sheets as of December 31, 2019 and 2020, March 31, 2021, and June 30, 2021. (b) The Company overstated total assets and total liabilities as of December 31, 2020, by incorrectly recording a note receivable (related parties) and a liability included in current portion of long-term debt (related parties). This note receivable represents a bridge loan provided to the Company by certain related parties that was executed in December 2020 but not fully funded until April 2021. (c) The Company did not recognize and report on its balance sheets as of December 31, 2019 and 2020, March 31, 2021, and June 30, 2021, an office lease in accordance with FASB Accounting Standards Update No. 2018-11, Leases (Topic 842). The accompanying financial statements have been restated to correct the accounting errors and conform to current period presentation. Impact of the Restatements The impact of the restatement on the consolidated balance sheet as of June 30, 2021 is presented below: ​ ​ ​ ​ ​ ​ ​ ​ ​ ​ ​ ​ ​ As of June 30, 2021 ​ ​ As Previously ​ Restatement ​ ​ ​ ​ Reported Adjustments As Restated Assets ​ ​ ​ Current assets: ​ ​ ​ Cash and cash equivalents ​ $ 19,693,653 ​ $ — ​ $ 19,693,653 Prepaid expenses and other ​ 2,415,361 ​ — ​ 2,415,361 Total current assets ​ 22,109,014 ​ — ​ 22,109,014 Property and equipment, net ​ 150,519 ​ — ​ 150,519 Intangible assets, net ​ 3,945,070 ​ (3,144,811) ​ 800,259 Other assets (complimentary devices), net ​ 1,039,625 ​ (1,039,625) ​ — Operating lease right-of-use asset, net ​ — ​ 121,924 ​ 121,924 Other assets ​ 55,350 ​ — ​ 55,350 Total assets ​ $ 27,299,578 ​ $ (4,062,512) ​ $ 23,237,065 Liabilities and Stockholders' Equity (Deficit) ​ ​ ​ Current liabilities: ​ ​ ​ Accounts payable and accrued expenses ​ $ 982,230 ​ $ 1 ​ $ 982,231 Lease liability ​ — ​ 124,935 ​ 124,935 Total current liabilities ​ 982,230 ​ 124,936 ​ 1,107,166 Total liabilities ​ 982,230 ​ 124,936 ​ 1,107,166 Stockholders' Equity (Deficit) ​ ​ ​ Common stock, $0.0001 par value, 80,000,000 shares ​ ​ ​ authorized, 16,052,833 shares issued and outstanding ​ 1,604 ​ 2 ​ 1,606 Additional paid-in capital ​ 37,679,500 ​ (525,795) ​ 37,153,705 Accumulated deficit ​ (11,363,756) ​ (3,661,656) ​ (15,025,412) Total stockholders' equity (deficit) ​ 26,317,348 ​ (4,187,449) ​ 22,129,899 Total liabilities and stockholders' equity (deficit) ​ $ 27,299,578 ​ $ (4,062,513) ​ $ 23,237,065 The impact of the restatement on the consolidated balance sheet as of December 31, 2020 is presented below: ​ ​ ​ ​ ​ ​ ​ ​ ​ ​ ​ ​ As of December 31, 2020 ​ ​ As Previously ​ Restatement ​ ​ ​ ​ Reported Adjustments As Restated Assets ​ ​ ​ ​ ​ ​ ​ ​ ​ Current assets: ​ ​ ​ ​ ​ ​ ​ ​ ​ Cash and cash equivalents ​ $ 8,335 ​ $ — ​ $ 8,335 Note receivable (related parties) ​ 1,830,000 ​ (1,830,000) ​ — Prepaid expenses and other ​ 793 ​ — ​ 793 Total current assets ​ 1,839,128 ​ (1,830,000) ​ 9,128 Property and equipment, net ​ 117,474 ​ 388,820 ​ 506,294 Intangible assets, net ​ 4,384,188 ​ (3,495,917) ​ 888,271 Other assets (complimentary devices), net ​ 1,104,000 ​ (1,104,000) ​ — Operating lease right-of-use asset, net ​ — ​ 149,032 ​ 149,032 Other assets ​ 7,940 ​ — ​ 7,940 Total assets ​ $ 7,452,730 ​ $ (5,892,064) ​ $ 1,560,666 Liabilities ​ ​ ​ Current liabilities: ​ ​ ​ Accounts payable ​ $ 516,705 ​ $ 484,171 ​ $ 1,000,876 Debt payable, related parties ​ 5,558,808 ​ (1,830,000) ​ 3,728,808 Derivative liability ​ 229,712 ​ (229,712) ​ — Lease liability ​ — ​ 152,646 ​ 152,646 Interest payable, related parties ​ 116,600 ​ — ​ 116,600 Total current liabilities ​ 6,421,825 ​ (1,422,895) ​ 4,998,930 Total liabilities ​ 6,421,825 ​ (1,422,895) ​ 4,998,930 Stockholders’ Equity (deficit) ​ ​ ​ Series Seed convertible preferred stock, $0.0001 par value, 2,500,000 shares authorized, issued , and outstanding ​ 2,500,000 ​ — ​ 2,500,000 Common stock, $0.0001 par value, 15,000,000 shares authorized, 4,441,582 shares issued and outstanding ​ 444 ​ — ​ 444 Additional paid-in capital ​ 2,024,871 ​ 51,279 ​ 2,076,150 Accumulated deficit ​ (3,494,410) ​ (4,520,448) ​ (8,014,858) Total stockholders’ equity (deficit) ​ 1,030,905 ​ (4,469,169) ​ (3,438,264) Total liabilities and stockholders’ equity (deficit) ​ $ 7,452,730 ​ $ (5,892,064) ​ $ 1,560,666 ​ ​ ​ ​ ​ ​ ​ ​ ​ ​ ​ The impact of the restatements on the consolidated statement of operations for the quarter ended June 30, 2021 is presented below: ​ ​ ​ ​ ​ ​ ​ ​ ​ ​ ​ ​ For the Three Months Ended June 30, 2021 ​ ​ As Previously ​ Restatement ​ ​ ​ ​ Reported Adjustments As Restated ​ ​ ​ ​ ​ ​ ​ ​ ​ ​ Revenues ​ $ 936 ​ $ — ​ $ 936 Cost of sales, net ​ 161,377 ​ (161,377) ​ — Gross margin ​ (160,441) ​ 160,441 ​ — ​ ​ ​ ​ ​ ​ ​ ​ ​ ​ Operating expenses ​ ​ ​ Compensation and benefits ​ — ​ 1,197,742 ​ 1,197,742 Other general and administrative ​ 4,255,404 ​ (1,944,113) ​ 2,311,291 Depreciation and amortization ​ 229,317 ​ 18,856 ​ 248,173 Total operating expenses ​ 4,484,721 ​ (727,515) ​ 3,757,205 ​ ​ ​ ​ ​ ​ ​ ​ ​ ​ Operating loss ​ — ​ (3,756,269) ​ (3,756,269) ​ ​ ​ ​ ​ ​ ​ ​ ​ ​ Other income (expense) ​ ​ ​ Other income ​ 14,478 ​ 1,856 ​ 16,334 Interest expense ​ (61,787) ​ (499,999) ​ (561,786) Total other income (expense) ​ (47,309) ​ (498,144) ​ (545,453) ​ ​ ​ ​ ​ ​ ​ ​ ​ ​ Net loss before provision for income taxes ​ (4,692,471) ​ 389,812 ​ (4,301,722) Provision for income taxes ​ — ​ — ​ — Net loss ​ $ (4,692,471) ​ $ 389,812 ​ $ (4,301,722) ​ ​ ​ ​ ​ ​ ​ ​ ​ ​ Loss per share, basic and diluted ​ $ (0.44) ​ $ 0.02 ​ $ (0.42) ​ ​ ​ ​ ​ ​ ​ ​ ​ ​ Weighted average shares outstanding, basic and diluted ​ 10,701,717 ​ (457,109) ​ 10,244,608 Weighted average common shares, diluted ​ ​ ​ ​ The impact of the restatements on the consolidated statement of operations for the quarter ended June 30, 2020 is presented below: ​ ​ ​ ​ ​ ​ ​ ​ ​ ​ ​ ​ For the Three Months Ended June 30, 2020 ​ ​ As Previously ​ Restatement ​ ​ ​ ​ ​ Reported ​ Adjustments ​ As Restated ​ ​ ​ ​ ​ ​ ​ ​ ​ ​ Revenues $ — $ — $ — Cost of sales, net ​ — ​ — ​ — Gross margin ​ — ​ — ​ — ​ ​ ​ ​ ​ ​ ​ ​ ​ ​ Operating expenses ​ ​ ​ Compensation and benefits ​ — ​ 202,936 ​ 202,936 Other general and administrative ​ — ​ 271,384 ​ 271,384 Depreciation and amortization ​ 5,859 ​ 193,932 ​ 199,791 Total operating expenses ​ 5,859 ​ 668,252 ​ 674,111 ​ ​ ​ ​ ​ ​ ​ ​ ​ ​ Operating loss ​ — ​ (674,111) ​ (674,111) ​ ​ ​ ​ ​ ​ ​ ​ ​ ​ Other income (expense) ​ ​ ​ Other income ​ — ​ 53,745 ​ 53,745 Interest expense ​ (17,913) ​ (52,124) ​ (70,037) Total other income (expense) ​ (17,913) ​ 1,622 ​ (16,291) ​ ​ ​ ​ ​ ​ ​ ​ ​ ​ Net loss before provision for income taxes ​ (23,772) ​ (666,630) ​ (690,402) Provision for income taxes ​ — ​ — ​ — Net loss ​ $ (23,772) ​ $ (666,630) ​ $ (690,402) ​ ​ ​ ​ ​ ​ ​ ​ ​ ​ Loss per share, basic and diluted ​ $ (0.01) ​ $ (0.21) ​ (0.22) ​ ​ ​ ​ ​ ​ ​ ​ ​ ​ Weighted average shares outstanding, basic and diluted ​ 3,150,000 ​ 750 ​ 3,150,750 ​ The impact of the restatements on the consolidated statement of operations for the six-month period ended June 30, 2021 is presented below: ​ ​ ​ ​ ​ ​ ​ ​ ​ ​ ​ ​ For the Six Months Ended June 30, 2021 ​ ​ As Previously ​ Restatement ​ ​ ​ ​ Reported Adjustments As Restated ​ ​ ​ ​ ​ ​ ​ ​ ​ ​ Revenues $ 18,386 $ — ​ $ 18,386 Cost of sales, net ​ 265,883 ​ (265,883) ​ — Gross margin ​ (247,497) ​ 247,497 ​ — ​ ​ ​ ​ ​ ​ ​ ​ ​ ​ Operating expenses ​ ​ ​ Compensation and benefits ​ — ​ 2,080,953 ​ 2,080,953 Other general and administrative ​ 7,025,819 ​ (3,462,669) ​ 3,563,150 Depreciation and amortization ​ 457,773 ​ 37,715 ​ 495,488 Total operating expenses ​ 7,483,592 ​ (1,344,001) ​ 6,139,590 ​ ​ ​ ​ ​ ​ ​ ​ ​ ​ Operating loss ​ — ​ (6,121,204) ​ (6,121,204) ​ ​ ​ ​ ​ ​ ​ ​ ​ ​ Other income (expense) ​ ​ ​ Other income ​ 30,443 ​ (1,092) ​ 29,351 Interest expense ​ (168,700) ​ (750,000) ​ (918,700) Total other income (expense) ​ (138,257) ​ (751,092) ​ (889,349) ​ ​ ​ ​ ​ ​ ​ ​ ​ ​ Net loss before provision for income taxes ​ (7,869,346) ​ 840,406 ​ (7,010,553) Provision for income taxes ​ — ​ — ​ — Net loss ​ $ (7,869,346) ​ $ 840,406 ​ $ (7,010,553) ​ ​ ​ ​ ​ ​ ​ ​ ​ ​ Loss per share, basic and diluted ​ $ (1.00) ​ $ 0.04 ​ (0.95) ​ ​ ​ ​ ​ ​ ​ ​ ​ ​ Weighted average shares outstanding, basic and diluted ​ 7,906,647 ​ (554,802) ​ 7,351,845 ​ The impact of the restatements on the consolidated statement of operations for the six-month period ended June 30, 2020 is presented below: ​ ​ ​ ​ ​ ​ ​ ​ ​ ​ ​ ​ For the Six Months Ended June 30, 2020 ​ ​ As Previously ​ Restatement ​ ​ ​ ​ Reported Adjustments As Restated ​ ​ ​ ​ ​ ​ ​ ​ ​ ​ Revenues ​ $ — ​ $ — ​ $ — Cost of sales, net ​ — ​ — ​ — Gross margin ​ — ​ — ​ — ​ ​ ​ ​ ​ ​ ​ ​ ​ ​ Operating expenses ​ ​ ​ Compensation and benefits ​ — ​ 372,705 ​ 372,705 Other general and administrative ​ — ​ 701,973 ​ 701,973 Depreciation and amortization ​ 11,512 ​ 197,843 ​ 209,355 Total operating expenses ​ 11,512 ​ 1,272,521 ​ 1,284,032 ​ ​ ​ ​ ​ ​ ​ ​ ​ ​ Operating loss ​ — ​ (1,284,032) ​ (1,284,032) ​ ​ ​ ​ ​ ​ ​ ​ ​ ​ Other income (expense) ​ ​ ​ Other income ​ 60,853 ​ 3,251 ​ 64,104 Interest expense ​ (35,416) ​ (51,013) ​ (86,429) Total other income (expense) ​ 25,437 ​ (47,762) ​ (22,325) ​ ​ ​ ​ ​ ​ ​ ​ ​ ​ Net loss before provision for income taxes ​ 13,925 ​ (1,320,283) ​ (1,306,357) Provision for income taxes ​ — ​ — ​ — Net loss ​ $ 13,925 ​ $ (1,320,283) ​ $ (1,306,357) ​ ​ ​ ​ ​ ​ ​ ​ ​ ​ Loss per share, basic and diluted ​ $ 0.00 ​ $ (0.42) ​ (0.41) ​ ​ ​ ​ ​ ​ ​ ​ ​ ​ Weighted average shares outstanding, basic and diluted ​ 3,150,000 ​ 404 ​ 3,150,404 ​ The impact of the restatements on the consolidated statement of cash flows for the six-month period ended June 30, 2021 is presented below: ​ ​ ​ ​ ​ ​ ​ ​ ​ ​ ​ ​ For the Six Months Ended June 30, 2021 ​ ​ As Previously ​ Restatement ​ ​ ​ ​ ​ Reported ​ Adjustments ​ As Restated Operating activities ​ ​ ​ ​ ​ ​ ​ ​ ​ Net loss $ (7,869,346) $ 858,793 $ (7,010,553) Adjustments to reconcile net loss to net cash used in operating activities: ​ ​ ​ Depreciation and amortization ​ 457,773 ​ 37,715 ​ 495,488 Shares issued with debt ​ — ​ 750,000 ​ 750,000 Share based compensation ​ 1,663,908 ​ (1,531,966) ​ 131,942 Share based payments for services ​ — ​ 476,180 ​ 476,180 Amortization of operating lease right-of-use asset ​ — ​ 27,109 ​ 27,109 Changes in assets and liabilities: ​ ​ ​ Other assets (complimentary devices) ​ 64,375 ​ (64,375) ​ — Prepaid expenses and other assets ​ (2,414,568) ​ — ​ (2,414,568) Other assets ​ — ​ (47,410) ​ (47,410) Accounts payable ​ 465,526 ​ (484,171) ​ (18,645) Lease liability ​ — ​ (27,711) ​ (27,711) Interest payable, related parties ​ (116,600) ​ — ​ (116,600) Net cash used in operations ​ (7,748,932) ​ (5,837) ​ (7,754,769) Investing activities ​ ​ ​ Capital expenditures ​ (51,701) ​ 4 ​ (51,697) Net cash used in investing activities ​ (51,701) ​ 4 ​ (51,697) Financing activities ​ ​ ​ Proceeds from related party debt payable ​ 2,580,000 ​ (31,656) ​ 2,548,344 Proceeds from issuance of common stock, net ​ 30,949,003 ​ (15,216,354) ​ 15,732,649 Proceeds from issuance of warrants, net ​ 42,910 ​ (42,910) ​ — Proceeds from exercise of warrants ​ — ​ 15,472,859 ​ 15,472,859 Proceeds from exercise of options ​ — ​ 15,085 ​ 15,085 Repayments of related party debt payable ​ (6,085,962) ​ (191,192) ​ (6,277,154) Net cash provided by financing activities ​ 27,485,951 ​ 5,832 ​ 27,491,783 Net change in cash and cash equivalents ​ 19,685,318 ​ — ​ 19,685,318 Cash and cash equivalents at the beginning of the period ​ 8,335 ​ — ​ 8,335 Cash and cash equivalents at the end of the period ​ $ 19,693,653 ​ $ — ​ $ 19,693,653 ​ ​ ​ ​ ​ ​ ​ ​ ​ ​ ​ The impact of the restatements on the consolidated statement of cash flows for the six-month period ended June 30, 2020 is presented below: ​ ​ ​ ​ ​ ​ ​ ​ ​ ​ ​ ​ For the Six Months Ended June 30, 2020 ​ ​ As Previously ​ Restatement ​ ​ ​ ​ ​ Reported ​ Adjustments ​ As Restated Operating activities ​ ​ ​ ​ ​ ​ ​ ​ ​ Net income (loss) $ 13,925 $ (1,320,282) $ (1,306,357) Adjustments to reconcile net loss to net cash used in operating activities: ​ ​ ​ Depreciation and amortization ​ 11,512 ​ 197,843 ​ 209,355 Share based compensation ​ — ​ 14,358 ​ 14,358 Amortization of operating lease right-of-use asset ​ — ​ 29,165 ​ 29,165 Changes in assets and liabilities: ​ ​ ​ Other assets (complimentary devices) ​ (1,256,500) ​ 1,256,500 ​ — Prepaid expenses and other assets ​ 2,315 ​ (65) ​ 2,250 Other assets ​ — ​ 65 ​ 65 Accounts payable ​ 74,325 ​ (82,996) ​ (8,671) Lease liability ​ — ​ (28,677) ​ (28,677) Interest payable, related parties ​ 35,413 ​ 7,033 ​ 42,446 Net cash used in operations ​ (1,119,010) ​ 72,943 ​ (1,046,067) Investing activities ​ ​ ​ Capital expenditures ​ — ​ (1,026,857) ​ (1,026,857) Acquisition of intangible assets ​ (1,418,583) ​ 1,110,855 ​ (307,728) Net cash used in investing activities ​ (1,418,583) ​ 83,998 ​ (1,334,585) Financing activities ​ ​ ​ Proceeds from related party debt payable ​ 2,539,745 ​ (156,212) ​ 2,383,533 Net cash provided by financing activities ​ 2,539,745 ​ (156,212) ​ 2,383,533 Net change in cash and cash equivalents ​ 2,152 ​ 730 ​ 2,882 Cash and cash equivalents at the beginning of the period ​ 38,890 ​ — ​ 38,890 Cash and cash equivalents at the end of the period ​ $ 41,042 ​ $ 730 ​ $ 41,7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t>
        </is>
      </c>
    </row>
    <row r="4">
      <c r="A4" s="4" t="inlineStr">
        <is>
          <t>FAIR VALUE OF FINANCIAL INSTRUMENTS</t>
        </is>
      </c>
      <c r="B4" s="4" t="inlineStr">
        <is>
          <t>NOTE 5 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also follow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e.g., cash flow modeling inputs based on assumptions). ​ The risk-free interest rate is the United States Treasury rate on the measurement date having a term equal to the remaining contractual life of the instrument. The volatility is a measure of the amount by which the comparable companies’ share price has fluctuated or is expected to fluctuate. Since the Common Stock was not publicly traded prior to the IPO, an average of the historical volatility of comparative companies was used. Level 3 financial assets and liabilities are valued using unobservable inputs to the valuation methodology that are significant to the measurement of fair valu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An increase or decrease in volatility or interest free rate, in isolation, can significantly increase or decrease the fair value of financial assets and liabilities. Changes in the values of the assets and liabilities are recorded as a component of other income (expense) on the accompanying consolidated statement of operations. Non-financial assets that are measured on a non-recurring basis include our intellectual property and property and equipment which are measured using fair value techniques whenever events or changes in circumstances indicate a condition of impairment exist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PAYABLE - RELATED PARTIES</t>
        </is>
      </c>
      <c r="B1" s="2" t="inlineStr">
        <is>
          <t>6 Months Ended</t>
        </is>
      </c>
    </row>
    <row r="2">
      <c r="B2" s="2" t="inlineStr">
        <is>
          <t>Jun. 30, 2021</t>
        </is>
      </c>
    </row>
    <row r="3">
      <c r="A3" s="3" t="inlineStr">
        <is>
          <t>DEBT PAYABLE - RELATED PARTIES</t>
        </is>
      </c>
    </row>
    <row r="4">
      <c r="A4" s="4" t="inlineStr">
        <is>
          <t>DEBT PAYABLE - RELATED PARTIES</t>
        </is>
      </c>
      <c r="B4" s="4" t="inlineStr">
        <is>
          <t>NOTE 6 DEBT PAYABLE – RELATED PARTIES During 2019 and 2020, the Company entered into six promissory note agreements with a related party pursuant to which the Company could borrow up to $2,500,000 at an annual interest rate of 5%. Borrowings pursuant to those agreements were $2,500,000 at December 31, 2020. During the year ended December 31, 2020, a related party provided financing of approximately $950,000 for the Company’s purchase of 7,600 tablets. Payment was due to the related party upon the closing of the Company’s IPO. There was no stated interest rate or additional repayment terms. On December 30, 2020, the Company entered into a $2,000,000 bridge loan agreement with a related party. As of December 31, 2020, $251,654 had been funded on the bridge loan. The terms of the bridge loan included repayment of principal on or before June 30, 2021, and an annual interest rate of 18%. In addition to repayment of principal and interest under the bridge loan, the Company issued to the related party 1,260,023 shares of Common Stock. Management valued this issuance of shares at $2,000,000 and recorded that amount in interest expense. During the year ended December 31, 2020, the Company received a cash advance of $27,154 from an affiliated person. The cash advances carried no specified repayment term, interest rate, or security interest. During the three-month period ended March 31, 2021, the Company entered into bridge loans totaling $250,000 with related party investors. Terms of the bridge loans with the related parties included repayment of principal on or before June 30, 2021, and an annual interest rate of 18%. In addition to repayment of principal and interest under the bridge loans, the Company issued 157,503 shares of Common Stock. Management valued these issuances of shares at $250,000 and recorded that amount in interest expense. During April 2021, the Company entered into bridge loans with related party and non-related party investors for an additional aggregate amount of $500,000, with an 18% interest rate. In addition to paying the interest and principal, the Company issued 315,007 shares of Common Stock to the bridge loan lenders. Management valued these issuances of shares at $500,000 and recorded that amount in interest expense. All borrowings from related parties were paid in full upon completion of the Company’s IPO in May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 xml:space="preserve">NOTE 7 COMMITMENTS AND CONTINGENCIES Concentration of Credit Risk Generally, the Company’s cash balances, which are deposited in non-interest-bearing accounts may exceed FDIC insurance limits from time to time. The financial stability of these institutions is periodically reviewed by senior management. At June 30, 2021 and December 31, 2020, cash balances in excess of FDIC requirements were $19,443,653 and $-0-, respectively. Litigation, Claims, and Assessments The Company may be involved in legal proceedings, claims and assessments arising in the ordinary course of business. Such matters are subject to many uncertainties, and outcomes are not predictable with assur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STOCKHOLDERS' EQUITY (DEFICIT)</t>
        </is>
      </c>
    </row>
    <row r="4">
      <c r="A4" s="4" t="inlineStr">
        <is>
          <t>STOCKHOLDERS' EQUITY (DEFICIT)</t>
        </is>
      </c>
      <c r="B4" s="4" t="inlineStr">
        <is>
          <t>NOTE 8 STOCKHOLDERS’ EQUITY (DEFICIT) Common shares issued before the IPO were recorded at estimated fair value. In May 2021, the Company completed its IPO of its Common Stock, creating liquidity and a visible fair market value for its Common Stock. The Common Stock is listed on the Nasdaq Capital Market under the symbol “ALF”. In 2018, the Company created a class of Series Seed Preferred Stock and 2,500,000 shares of Series Seed Preferred Stock were authorized. During 2018 and 2019, 2,500,000 shares of Series Seed Preferred Stock was issued to an investor in exchange for $2,500,000 cash consideration. Shares of Series Seed Preferred Stock converted to Common Stock at a ratio of 1: 1.260023 1.260023 Dividends Holders of preferred stock are not entitled to dividend payment but do have liquidation preference in the event of dissolution of the Company. Holders of Common Stock are not entitled to dividend payments but would receive such payments in the event dividend payments were made to stockholders. There was no dividend payment made on any class of stock (Common Stock or Common Stock The Company is authorized to issue 80,000,000 shares of Common Stock, par value $0.0001. In 2018, 3,150,058 shares of Common Stock were issued to the three management members who are the Company’s founders, at par. In March 2021, a 1.260023 to 1 forward stock split was affected. Common Stock share numbers contained herein in this Quarterly Report are presented on a post-split basis unless specifically noted otherwise. During the year ended December 31, 2020, the Company issued 31,501 shares of Common Stock to an unaffiliated third party in exchange for services associated with investment relations and fundraising, and to support the development of revenue producing contracts. Management valued this issuance of shares at $25,000 and recorded that amount in other general and administrative expense. During the year ended December 31, 2020, the Company issued 1,260,023 shares of Common Stock to related party investors in exchange for bridge loan funding necessary to procure ongoing business operations. Management valued this issuance of shares at $2,000,000 and recorded that amount in interest expense. During the quarter ended March 31, 2021, the Company arranged bridge loans with related party investors. The Company issued 157,503 shares of Common Stock in exchange for bridge loan funding necessary to procure ongoing business operations. Management valued these issuances of shares at $250,000 and recorded that amount in interest expense. During April 2021, the Company entered into additional bridge loans with related party and non-related party investors. The Company issued 315,007 shares of Common Stock in exchange for this bridge loan financing. Management valued these issuances of shares at $500,000 During April and May 2021, the Company also issued 300,000 shares of Common Stock in connection with certain vendor contracts. Management valued this issuance of shares at $476,180 and recorded that amount in other general and administrative expense. Initial Public Offering On May 3, 2021, the Company’s registration statement on Form S-1 (File No. 333-251959) was declared effective by the Securities and Exchange Commission (the “SEC”) and the Company completed its IPO on May 6, 2021. In connection with the IPO, the Company issued and sold 4,291,045 shares of Common Stock and warrants to purchase 4,291,045 shares of Common Stock (including 559,701 shares of Common Stock and warrants to purchase 559,701 shares of Common Stock pursuant to the full exercise of the underwriters’ overallotment option), at the combined public offering price of $4.15 for aggregate gross proceeds of approximately $17.8 million , before deducting underwriting discounts and commissions and other estimated offering expenses payable by Alfi. Net IPO proceeds of approximately $15.7 million were allocated $ 11.0 million to Common Stock and $ 4.7 million to warrants. The warrants were exercisable immediately upon issuance and at any time up to the date that is five years from the date of issuance and have an exercise price of $ 4.57 per share. On May 3, 2021, pursuant to the underwriting agreement for the IPO, we issued to the underwriters warrants to purchase up to an aggregate of 186,567 shares of Common Stock (“Underwriter’s Warrants”). The Underwriter’s Warrants may be exercised beginning on May 3, 2022 until May 3, 2026. The initial exercise price of each Underwriter’s Warrant is $5.19 per share. Warrants Issued and Exercised Warrants to purchase 4,477,612 shares of Common Stock were issued in connection with the Company’s May 2021 IPO. Through June 30, 2021, warrant holders had exercised warrants to purchase 3,385,746 shares of Common Stock providing Alfi with approximately $15.5 million in additional working capital. As of June 30, 2021, there were warrants outstanding to purchase 1,091,866 shares of Common Stock. As of August 13, 2021, warrant holders have exercised a total of 3,507,237 warrants providing a total of approximately $16.0 million in additional funding. As of August 13, 2021, there were warrants outstanding to purchase 970,375 shares of Common Stock. Share Buy-Back On June 23, 2021, Alfi announced a $2.0 million buy-back of its stock. The buy-back was completed on July 9, 2021, with Alfi acquiring 137,650 shares that are recorded as treasury stock. Employee Equity (Stock) Incentive Plan The Company has a stock equity incentive plan, the 2018 Plan, under which, at its sole discretion, it may award employees of the Company Common Stock or Common Stock options, among other awards, as an incentive for performance. Total shares of Common Stock reserved under the 2018 Plan for employee grants is not to exceed 1,575,029 shares. During the three-month periods ended June 30, 2021 and June 30, 2020, respectively, the Company granted 251,500 and 137,819 Common Stock options under the 2018 Plan. During the six-month periods ended June 30, 2021 and June 30, 2020, respectively, the Company granted 449,168 and 137,819 Common Stock options under the 2018 Plan. On June 30, 2021, and December 31, 2020, total Common Stock options issued under the 2018 Plan were 673,535 and 236,259, respectively. Weighted average strike price per employee stock option as of June 30, 2021, was approximately $2.20 per share. Management recorded stock-based compensation expense associated with the issuance of employee stock options of $85,256 and 14,358 for the three months ended June 30, 2021 and 2020, respectively, and $131,942 and $14,358 for the six months ended June 30, 2021 and 2020, respectively. During the three months ended June 30, 2021, one employee exercised stock options and received 11,892 restricted shares of Common Stock. Stock option and warrant valuation models require the input of highly subjective assumptions. The fair value of stock-based payment awards was estimated using the Black-Scholes option model with a volatility figure derived from an index of historical stock prices for comparable entities.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1</t>
        </is>
      </c>
    </row>
    <row r="3">
      <c r="A3" s="3" t="inlineStr">
        <is>
          <t>PROPERTY AND EQUIPMENT</t>
        </is>
      </c>
    </row>
    <row r="4">
      <c r="A4" s="4" t="inlineStr">
        <is>
          <t>PROPERTY AND EQUIPMENT</t>
        </is>
      </c>
      <c r="B4" s="4" t="inlineStr">
        <is>
          <t>NOTE 9 PROPERTY AND EQUIPMENT Property and equipment, net of accumulated depreciation, consists of the following: ​ ​ ​ ​ ​ ​ ​ ​ ​ Jun 30, 2021 Dec 31, 2020 ​ ​ ​ ​ ​ ​ ​ Tablets ​ $ 972,050 ​ $ 972,050 Office furniture and fixtures ​ 242,960 ​ ​ 191,261 Property and equipment, gross ​ 1,215,010 ​ ​ 1,163,311 ​ ​ ​ ​ ​ ​ ​ Less accumulated depreciation ​ (1,064,491) ​ ​ (657,017) ​ ​ ​ ​ ​ ​ Property and equipment, net ​ $ 150,519 ​ $ 506,294 ​ The Company incurred depreciation expense of $204,168 and $199,791 for the three-month periods ended June 30, 2021, and June 30, 2020, respectively, and $407,476 and $209,355 for the six-month periods ended June 30, 2021, and June 20, 2020, respectively. Property and equipment includes Lenovo tablet hardware devices purchased during 2020 and held for placement with rideshare and other businesses. Tablets are provided to rideshare and other businesses at no charge, but remain the property of the Company and must be returned to the Company upon termination of the rideshare or other use agreement. The Company may pay a revenue share or commission to such third party for the placement of the Alfi-enabled de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 INTELLECTUAL PROPERTY</t>
        </is>
      </c>
      <c r="B1" s="2" t="inlineStr">
        <is>
          <t>6 Months Ended</t>
        </is>
      </c>
    </row>
    <row r="2">
      <c r="B2" s="2" t="inlineStr">
        <is>
          <t>Jun. 30, 2021</t>
        </is>
      </c>
    </row>
    <row r="3">
      <c r="A3" s="3" t="inlineStr">
        <is>
          <t>INTANGIBLE ASSETS - INTELLECTUAL PROPERTY</t>
        </is>
      </c>
    </row>
    <row r="4">
      <c r="A4" s="4" t="inlineStr">
        <is>
          <t>INTANGIBLE ASSETS - INTELLECTUAL PROPERTY</t>
        </is>
      </c>
      <c r="B4" s="4" t="inlineStr">
        <is>
          <t>NOTE 10 INTANGIBLE ASSETS – INTELLECTUAL PROPERTY Intellectual Property – Software Development and Patent Acquisition Costs The Company’s intellectual property includes capitalized software development and patent acquisition costs associated with creation of its technology (see Note 1). During the period between the Company’s formation in 2018 through June 2020, the Company created and developed the proprietary software that is the basis of its ability to deliver targeted digital advertising. The Company considers this software to be internal-use software, as it is used exclusively by the Company on devices it controls to deliver the advertising services it is engaged to provide. The Company determined that the application development phase for this software began in May 2018 and ended in June 2020, and its first release of production software was activated in a tablet in July 2020. On July 1, 2020 forward, the Company commenced depreciation of these intangible assets. The Company estimated a 5-year useful life for capitalized software development costs and a 15-year 5-year Intangible assets, net of accumulated amortization, consists of the following: ​ ​ ​ ​ ​ ​ ​ ​ ​ Jun 30, 2021 Dec 30, 2021 ​ ​ ​ ​ ​ ​ ​ Capitalized software ​ $ 832,045 ​ $ 832,045 Patents ​ 144,239 ​ 144,239 Intangible assets, gross ​ 976,284 ​ 976,284 ​ ​ ​ ​ ​ ​ ​ Less accumulated amortization ​ (176,025) ​ (88,013) ​ ​ ​ ​ ​ Intangible assets, net ​ $ 800,259 ​ $ 888,271 ​ The Company incurred amortization expense of $44,006 and $-0- for the three-month periods ended June 30, 2021, and June 30, 2020, respectively and $88,012 and $-0- for the six-month periods ended June 30, 2021, and June 30, 2020, respectively. Future amortization of intangible assets as of June 30, 2021, is as follows: ​ ​ ​ ​ ​ 2021 ​ $ 88,012 2022 ​ ​ 176,025 2023 ​ ​ 176,025 2024 ​ ​ 176,025 2025 ​ ​ 92,820 Thereafter ​ ​ 91,351 ​ ​ $ 800,2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1 SUBSEQUENT EVENTS The Company has disclosed events that have occurred after the balance sheet date of June 30, 2021 through August 16, 2021 (the Original Filing date of the Company’s Quarterly Report on Form 10-Q for the quarter ended June 30, 2021). The Company signed a contract to purchase a condominium for $1,100,000 in Miami Beach, FL on July12, 2021. The purchase was completed in August 2021. The Company sold the condominium in April 2022 for a gross sales price of approximately $1.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Consolidation</t>
        </is>
      </c>
      <c r="B4" s="4" t="inlineStr">
        <is>
          <t>Consolidation The consolidated financial statements include the accounts of Alfi, Inc. and its wholly owned subsidiary, Alfi (N.I.) Ltd. Collectively, these entities make up the consolidated financial statements during the periods presented in this Quarterly Report. All significant intercompany balances and transactions are eliminated in consolidation.</t>
        </is>
      </c>
    </row>
    <row r="5">
      <c r="A5" s="4" t="inlineStr">
        <is>
          <t>Use of Estimates</t>
        </is>
      </c>
      <c r="B5" s="4" t="inlineStr">
        <is>
          <t>Use of Estimates The preparation of financial statements in accordance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6">
      <c r="A6" s="4" t="inlineStr">
        <is>
          <t>Revenue Recognition</t>
        </is>
      </c>
      <c r="B6" s="4" t="inlineStr">
        <is>
          <t>Revenue Recognition Under Financial Accounting Standards Board (FASB) issued Accounting Standards Update (“ASU”) No. 2014-09 (Topic 606) “Revenue from Contracts with Customers” (“Topic 606”), revenue from contracts with customers is measured based on the consideration specified in the contract with the customer. With respect to Alfi-enabled tablets placed in rideshares or devices placed into service by Alfi, Alfi will recognize revenue on a cost per thousand (“CPM”) basis or a related basis for both the content and advertisements delivered. Alfi contracts (also called insertion orders) for both the advertiser and the content provider specify the amounts to be paid to Alfi for displaying the advertisement or content. Content and advertisements are provided to Alfi by companies desiring to deliver content for viewer engagement. With respect to SaaS licenses, Alfi has entered into two license agreements with third parties to use Alfi-placed devices on customer property and share in advertising revenues. Under these agreements, the customer and Alfi work together to generate advertising revenue, and the devices have remote management access and data reporting that the Alfi platform provides. Alfi began to earn revenue from advertisers during the fourth quarter of 2021. Alfi will recognize the revenue from these contracts monthly, in accordance with Topic 606. Through June 30, 2021, the Company had distributed approximately 1,500 devices (tablets and kiosks) at no cost to rideshare, mall, and airport owners. It is the viewers of the Alfi-enabled device, rather than the rideshare, mall or airport owner that the Alfi-enabled device engages with and to whom The Company delivers advertising and content. The Company recognizes revenue when earned from rideshare sources, advertisers, and content providers. Each contract for placing a device in service with rideshare, mall, or airport owners generally does not trigger a payment from such party to the Company. The Company’s contract with a device host may provide that the Company pays a revenue sharing amount, or fee, based on the revenue the Company derives from that device. The Company will expense that fee in other general and administrative expenses. Removing a tablet from the vehicle or returning it to the Company would automatically cancel the opportunity for a rideshare to receive commissions.</t>
        </is>
      </c>
    </row>
    <row r="7">
      <c r="A7" s="4" t="inlineStr">
        <is>
          <t>Cash and Cash Equivalents</t>
        </is>
      </c>
      <c r="B7" s="4" t="inlineStr">
        <is>
          <t xml:space="preserve">Cash and Cash Equivalents The Company considers all highly liquid investments with an original maturity of three months or less from the purchase date to be cash equivalents. </t>
        </is>
      </c>
    </row>
    <row r="8">
      <c r="A8" s="4" t="inlineStr">
        <is>
          <t>Property and Equipment</t>
        </is>
      </c>
      <c r="B8" s="4" t="inlineStr">
        <is>
          <t>Property and Equipment Property and equipment includes tablets recorded at cost, less accumulated depreciation. Depreciation is computed using the straight-line method over estimated useful lives of three years. Property and equipment also includes office equipment recorded at cost, less accumulated depreciation. Depreciation is computed using the straight-line method over the estimated useful lives of the related assets, which for office equipment is three Expenditures for major renewals and betterments that extend the useful lives of property and equipment are capitalized. Expenditures for maintenance and repairs are charged to expense as incurred. Long-lived assets are reviewed for impairment whenever events or changes in circumstances indicate that the carrying amount of an asset may not be recoverable.</t>
        </is>
      </c>
    </row>
    <row r="9">
      <c r="A9" s="4" t="inlineStr">
        <is>
          <t>Intangible Assets</t>
        </is>
      </c>
      <c r="B9" s="4" t="inlineStr">
        <is>
          <t>Intangible Assets The Company's intangible assets include capitalized software development and patent acquisition costs associated with creation of its technology. The Company places intangible assets into service upon the date in which they are available for use. Intangible assets are amortized over a 5 year useful life for capitalized software development costs and a 15 year useful life for patent acquisition costs. Long-lived assets are reviewed for impairment whenever events or changes in circumstances indicate that the carrying amount of an asset may not be recoverable.</t>
        </is>
      </c>
    </row>
    <row r="10">
      <c r="A10" s="4" t="inlineStr">
        <is>
          <t>Prepaid Expenses and Other Assets</t>
        </is>
      </c>
      <c r="B10" s="4" t="inlineStr">
        <is>
          <t>Prepaid Expenses and Other Assets The Company records up-front payments for insurance and professional services as prepaid expenses. During June 2021, the Company prepaid $2,240,000 for 10,000 Lenovo tablets. The devices were received in July 2021.</t>
        </is>
      </c>
    </row>
    <row r="11">
      <c r="A11" s="4" t="inlineStr">
        <is>
          <t>Fair Value of Financial Instruments</t>
        </is>
      </c>
      <c r="B11" s="4" t="inlineStr">
        <is>
          <t>Fair Value of Financial Instruments Fair value estimates discussed herein are based upon certain market assumptions and pertinent information available to management. Fair values approximate carrying values for cash, accounts payable, notes payable, fixed assets, and amortizable intangible assets.</t>
        </is>
      </c>
    </row>
    <row r="12">
      <c r="A12" s="4" t="inlineStr">
        <is>
          <t>Loss Per Share</t>
        </is>
      </c>
      <c r="B12" s="4" t="inlineStr">
        <is>
          <t>Loss Per Share The Company computes basic net loss per share by dividing net loss per share available to stockholders of the Company’s common stock, $0.0001 par value per share (the “Common Stock”),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the Common Stock using the “treasury stock” and/or “if converted” methods as applicable. The computation of basic and diluted loss per share excludes potentially dilutive securities when their inclusion would be anti-dilutive, or if their exercise prices were greater than the average market price of Common Stock during the period. Potentially dilutive securities excluded from the computation of basic net loss per share as of are as follows: ​ ​ ​ ​ ​ ​ ​ ​ June 30, ​ June 30, ​ 2021 2020 Convertible Series (“Seed”) Preferred stock — 3,150,058 Warrants ​ 1,091,866 ​ — Employee stock options 666,571 196,883 Total potentially dilutive securities 1,758,437 3,346,941</t>
        </is>
      </c>
    </row>
    <row r="13">
      <c r="A13" s="4" t="inlineStr">
        <is>
          <t>Common Stock</t>
        </is>
      </c>
      <c r="B13" s="4" t="inlineStr">
        <is>
          <t>Common Stock The Company issued 3,150,058 shares of Common Stock on April 4, 2018 to the Company’s founders. At June 30, 2021 and December 31, 2020, outstanding shares of Common Stock totaled 16,052,833 and 4,441,582, respectively. During the six-month period ended June 30, 2021, the Company issued 4,291,045 shares of Common Stock for cash in its initial public offering, which was completed on May 6, 2021 (“IPO”), 3,385,746 shares of Common Stock upon exercise of warrants issued in connection with the IPO, and 3,150,058 shares of Common Stock from conversion of all outstanding shares of the Company’s Series Seed Preferred Stock, $0.0001 par value per share (the “Series Seed Preferred Stock”), to shares of Common Stock. The Company paid no dividends on Common Stock issued through June 30, 2021. The Company accounts for Common Stock issued with debt, issued for services, and issued as share based compensation at fair value.</t>
        </is>
      </c>
    </row>
    <row r="14">
      <c r="A14" s="4" t="inlineStr">
        <is>
          <t>Convertible Instruments</t>
        </is>
      </c>
      <c r="B14" s="4" t="inlineStr">
        <is>
          <t>Convertible Instruments Through June 30, 2021, the Company did not record or issue convertible notes with beneficial conversion features and did not record debt discounts related to beneficial conversion features. During 2020 and 2019, the Company issued Series Seed Preferred Stock, which was convertible into Common Stock on a 1:1.260023 basis at the option of the holder and is classified as stockholders’ equity on the balance sheet at December 31, 2020. When converted into Common Stock by Series Seed Preferred Stock holders, its fair value approximates the existing carrying (book) value of the Series Seed Preferred Stock as stated.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The Company has determined that the embedded conversion options should not be bifurcated from their host instruments and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us, no embedded derivatives were identified on the conversion option of the Series Seed Preferred Stock at June 30, 2021 and December 31, 2020. In May 2021, 2,500,000 shares of Series Seed Preferred Stock converted into 3,150,058 shares of Common Stock. There were no outstanding shares of Series Seed Preferred Stock on June 30, 2021.</t>
        </is>
      </c>
    </row>
    <row r="15">
      <c r="A15" s="4" t="inlineStr">
        <is>
          <t>Common Stock Purchase Warrants</t>
        </is>
      </c>
      <c r="B15" s="4" t="inlineStr">
        <is>
          <t>Common Stock Purchase Warrants The Company accounts for warrants to purchase its Common Stock in accordance with ASC 815. Proceeds from the issuance of warrants indexed to the Company’s own stock are classified in stockholders’ equity (deficit).</t>
        </is>
      </c>
    </row>
    <row r="16">
      <c r="A16" s="4" t="inlineStr">
        <is>
          <t>Stock based compensation</t>
        </is>
      </c>
      <c r="B16" s="4" t="inlineStr">
        <is>
          <t>Stock based compensation The Company maintains a stock equity incentive plan, the Alfi, Inc. 2018 Stock Incentive Plan (the “2018 Plan”), under which it may grant non-qualified stock options, incentive stock options, stock appreciation rights, stock awards, performance and performance-based awards, or stock units to employees, non-employee directors and consultants. The Company measures compensation expense for stock-based grants at fair value. Compensation expense is recognized over the vesting period relevant to the award.</t>
        </is>
      </c>
    </row>
    <row r="17">
      <c r="A17" s="4" t="inlineStr">
        <is>
          <t>Income Taxes</t>
        </is>
      </c>
      <c r="B17" s="4" t="inlineStr">
        <is>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be realized. The Company carries a 100% valuation reserve against deferred tax asset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The Company’s policy is to record tax-related interest as interest expense and tax-related penalties as general and administrative expenses in the statements of operations. The Company did not recognize any such penalties or interest during the periods presented under this Quarterly Report.</t>
        </is>
      </c>
    </row>
    <row r="18">
      <c r="A18" s="4" t="inlineStr">
        <is>
          <t>Forward Stock Split</t>
        </is>
      </c>
      <c r="B18" s="4" t="inlineStr">
        <is>
          <t xml:space="preserve">Forward Stock Split On March 1, 2021, the Company enacted a forward stock split on a 1.260023:1.000000 basis. Share amounts reflected in this Quarterly Report are presented post-split, unless otherwise no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t>
        </is>
      </c>
    </row>
    <row r="4">
      <c r="A4" s="4" t="inlineStr">
        <is>
          <t>Summary of potentially dilutive securities excluded from the computation of basic net income (loss) per share</t>
        </is>
      </c>
      <c r="B4" s="4" t="inlineStr">
        <is>
          <t>Potentially dilutive securities excluded from the computation of basic net loss per share as of are as follows: ​ ​ ​ ​ ​ ​ ​ ​ June 30, ​ June 30, ​ 2021 2020 Convertible Series (“Seed”) Preferred stock — 3,150,058 Warrants ​ 1,091,866 ​ — Employee stock options 666,571 196,883 Total potentially dilutive securities 1,758,437 3,346,9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cash equivalents</t>
        </is>
      </c>
      <c r="B3" s="6" t="n">
        <v>19693653</v>
      </c>
      <c r="C3" s="6" t="n">
        <v>8335</v>
      </c>
    </row>
    <row r="4">
      <c r="A4" s="4" t="inlineStr">
        <is>
          <t>Prepaid expenses and other</t>
        </is>
      </c>
      <c r="B4" s="5" t="n">
        <v>2415361</v>
      </c>
      <c r="C4" s="5" t="n">
        <v>793</v>
      </c>
    </row>
    <row r="5">
      <c r="A5" s="4" t="inlineStr">
        <is>
          <t>Total current assets</t>
        </is>
      </c>
      <c r="B5" s="5" t="n">
        <v>22109014</v>
      </c>
      <c r="C5" s="5" t="n">
        <v>9128</v>
      </c>
    </row>
    <row r="6">
      <c r="A6" s="4" t="inlineStr">
        <is>
          <t>Property and equipment, net</t>
        </is>
      </c>
      <c r="B6" s="5" t="n">
        <v>150519</v>
      </c>
      <c r="C6" s="5" t="n">
        <v>506294</v>
      </c>
    </row>
    <row r="7">
      <c r="A7" s="4" t="inlineStr">
        <is>
          <t>Intangible assets, net</t>
        </is>
      </c>
      <c r="B7" s="5" t="n">
        <v>800259</v>
      </c>
      <c r="C7" s="5" t="n">
        <v>888271</v>
      </c>
    </row>
    <row r="8">
      <c r="A8" s="4" t="inlineStr">
        <is>
          <t>Operating lease right-of-use asset, net</t>
        </is>
      </c>
      <c r="B8" s="5" t="n">
        <v>121924</v>
      </c>
      <c r="C8" s="5" t="n">
        <v>149032</v>
      </c>
    </row>
    <row r="9">
      <c r="A9" s="4" t="inlineStr">
        <is>
          <t>Other assets</t>
        </is>
      </c>
      <c r="B9" s="5" t="n">
        <v>55350</v>
      </c>
      <c r="C9" s="5" t="n">
        <v>7940</v>
      </c>
    </row>
    <row r="10">
      <c r="A10" s="4" t="inlineStr">
        <is>
          <t>Total assets</t>
        </is>
      </c>
      <c r="B10" s="5" t="n">
        <v>23237065</v>
      </c>
      <c r="C10" s="5" t="n">
        <v>1560666</v>
      </c>
    </row>
    <row r="11">
      <c r="A11" s="3" t="inlineStr">
        <is>
          <t>Current liabilities:</t>
        </is>
      </c>
    </row>
    <row r="12">
      <c r="A12" s="4" t="inlineStr">
        <is>
          <t>Accounts payable and accrued expenses</t>
        </is>
      </c>
      <c r="B12" s="5" t="n">
        <v>982231</v>
      </c>
      <c r="C12" s="5" t="n">
        <v>1000876</v>
      </c>
    </row>
    <row r="13">
      <c r="A13" s="4" t="inlineStr">
        <is>
          <t>Debt, related parties</t>
        </is>
      </c>
      <c r="C13" s="5" t="n">
        <v>3728808</v>
      </c>
    </row>
    <row r="14">
      <c r="A14" s="4" t="inlineStr">
        <is>
          <t>Lease liability</t>
        </is>
      </c>
      <c r="B14" s="5" t="n">
        <v>124935</v>
      </c>
      <c r="C14" s="5" t="n">
        <v>152646</v>
      </c>
    </row>
    <row r="15">
      <c r="A15" s="4" t="inlineStr">
        <is>
          <t>Interest payable, related parties</t>
        </is>
      </c>
      <c r="C15" s="5" t="n">
        <v>116600</v>
      </c>
    </row>
    <row r="16">
      <c r="A16" s="4" t="inlineStr">
        <is>
          <t>Total current liabilities</t>
        </is>
      </c>
      <c r="B16" s="5" t="n">
        <v>1107166</v>
      </c>
      <c r="C16" s="5" t="n">
        <v>4998930</v>
      </c>
    </row>
    <row r="17">
      <c r="A17" s="4" t="inlineStr">
        <is>
          <t>Total liabilities</t>
        </is>
      </c>
      <c r="B17" s="5" t="n">
        <v>1107166</v>
      </c>
      <c r="C17" s="5" t="n">
        <v>4998930</v>
      </c>
    </row>
    <row r="18">
      <c r="A18" s="3" t="inlineStr">
        <is>
          <t>Stockholders' Equity (Deficit)</t>
        </is>
      </c>
    </row>
    <row r="19">
      <c r="A19" s="4" t="inlineStr">
        <is>
          <t>Series Seed convertible preferred stock, $0.0001 par value, 2,500,000 shares authorized, -0- and 2,500,000 shares issued and outstanding at June 30, 2021 and December 31, 2020, respectively</t>
        </is>
      </c>
      <c r="C19" s="5" t="n">
        <v>2500000</v>
      </c>
    </row>
    <row r="20">
      <c r="A20" s="4" t="inlineStr">
        <is>
          <t>Common stock, $0.0001 par value, 80,000,000 shares authorized, 16,052,833 and 4,441,582 shares issued and outstanding at June 30, 2021 and December 31, 2020, respectively</t>
        </is>
      </c>
      <c r="B20" s="5" t="n">
        <v>1606</v>
      </c>
      <c r="C20" s="5" t="n">
        <v>444</v>
      </c>
    </row>
    <row r="21">
      <c r="A21" s="4" t="inlineStr">
        <is>
          <t>Additional paid-in capital</t>
        </is>
      </c>
      <c r="B21" s="5" t="n">
        <v>37153705</v>
      </c>
      <c r="C21" s="5" t="n">
        <v>2076150</v>
      </c>
    </row>
    <row r="22">
      <c r="A22" s="4" t="inlineStr">
        <is>
          <t>Accumulated deficit</t>
        </is>
      </c>
      <c r="B22" s="5" t="n">
        <v>-15025412</v>
      </c>
      <c r="C22" s="5" t="n">
        <v>-8014858</v>
      </c>
    </row>
    <row r="23">
      <c r="A23" s="4" t="inlineStr">
        <is>
          <t>Total stockholders' equity (deficit)</t>
        </is>
      </c>
      <c r="B23" s="5" t="n">
        <v>22129899</v>
      </c>
      <c r="C23" s="5" t="n">
        <v>-3438264</v>
      </c>
    </row>
    <row r="24">
      <c r="A24" s="4" t="inlineStr">
        <is>
          <t>Total liabilities and stockholders' equity (deficit)</t>
        </is>
      </c>
      <c r="B24" s="6" t="n">
        <v>23237065</v>
      </c>
      <c r="C24" s="6" t="n">
        <v>1560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S OF PREVIOUSLY ISSUED FINANCIAL STATEMENTS (Tables)</t>
        </is>
      </c>
      <c r="B1" s="2" t="inlineStr">
        <is>
          <t>6 Months Ended</t>
        </is>
      </c>
    </row>
    <row r="2">
      <c r="B2" s="2" t="inlineStr">
        <is>
          <t>Jun. 30, 2021</t>
        </is>
      </c>
    </row>
    <row r="3">
      <c r="A3" s="3" t="inlineStr">
        <is>
          <t>RESTATEMENTS OF PREVIOUSLY ISSUED FINANCIAL STATEMENTS</t>
        </is>
      </c>
    </row>
    <row r="4">
      <c r="A4" s="4" t="inlineStr">
        <is>
          <t>Summary of impact of the Restatements</t>
        </is>
      </c>
      <c r="B4" s="4" t="inlineStr">
        <is>
          <t>​ ​ ​ ​ ​ ​ ​ ​ ​ ​ ​ ​ ​ As of June 30, 2021 ​ ​ As Previously ​ Restatement ​ ​ ​ ​ Reported Adjustments As Restated Assets ​ ​ ​ Current assets: ​ ​ ​ Cash and cash equivalents ​ $ 19,693,653 ​ $ — ​ $ 19,693,653 Prepaid expenses and other ​ 2,415,361 ​ — ​ 2,415,361 Total current assets ​ 22,109,014 ​ — ​ 22,109,014 Property and equipment, net ​ 150,519 ​ — ​ 150,519 Intangible assets, net ​ 3,945,070 ​ (3,144,811) ​ 800,259 Other assets (complimentary devices), net ​ 1,039,625 ​ (1,039,625) ​ — Operating lease right-of-use asset, net ​ — ​ 121,924 ​ 121,924 Other assets ​ 55,350 ​ — ​ 55,350 Total assets ​ $ 27,299,578 ​ $ (4,062,512) ​ $ 23,237,065 Liabilities and Stockholders' Equity (Deficit) ​ ​ ​ Current liabilities: ​ ​ ​ Accounts payable and accrued expenses ​ $ 982,230 ​ $ 1 ​ $ 982,231 Lease liability ​ — ​ 124,935 ​ 124,935 Total current liabilities ​ 982,230 ​ 124,936 ​ 1,107,166 Total liabilities ​ 982,230 ​ 124,936 ​ 1,107,166 Stockholders' Equity (Deficit) ​ ​ ​ Common stock, $0.0001 par value, 80,000,000 shares ​ ​ ​ authorized, 16,052,833 shares issued and outstanding ​ 1,604 ​ 2 ​ 1,606 Additional paid-in capital ​ 37,679,500 ​ (525,795) ​ 37,153,705 Accumulated deficit ​ (11,363,756) ​ (3,661,656) ​ (15,025,412) Total stockholders' equity (deficit) ​ 26,317,348 ​ (4,187,449) ​ 22,129,899 Total liabilities and stockholders' equity (deficit) ​ $ 27,299,578 ​ $ (4,062,513) ​ $ 23,237,065 The impact of the restatement on the consolidated balance sheet as of December 31, 2020 is presented below: ​ ​ ​ ​ ​ ​ ​ ​ ​ ​ ​ ​ As of December 31, 2020 ​ ​ As Previously ​ Restatement ​ ​ ​ ​ Reported Adjustments As Restated Assets ​ ​ ​ ​ ​ ​ ​ ​ ​ Current assets: ​ ​ ​ ​ ​ ​ ​ ​ ​ Cash and cash equivalents ​ $ 8,335 ​ $ — ​ $ 8,335 Note receivable (related parties) ​ 1,830,000 ​ (1,830,000) ​ — Prepaid expenses and other ​ 793 ​ — ​ 793 Total current assets ​ 1,839,128 ​ (1,830,000) ​ 9,128 Property and equipment, net ​ 117,474 ​ 388,820 ​ 506,294 Intangible assets, net ​ 4,384,188 ​ (3,495,917) ​ 888,271 Other assets (complimentary devices), net ​ 1,104,000 ​ (1,104,000) ​ — Operating lease right-of-use asset, net ​ — ​ 149,032 ​ 149,032 Other assets ​ 7,940 ​ — ​ 7,940 Total assets ​ $ 7,452,730 ​ $ (5,892,064) ​ $ 1,560,666 Liabilities ​ ​ ​ Current liabilities: ​ ​ ​ Accounts payable ​ $ 516,705 ​ $ 484,171 ​ $ 1,000,876 Debt payable, related parties ​ 5,558,808 ​ (1,830,000) ​ 3,728,808 Derivative liability ​ 229,712 ​ (229,712) ​ — Lease liability ​ — ​ 152,646 ​ 152,646 Interest payable, related parties ​ 116,600 ​ — ​ 116,600 Total current liabilities ​ 6,421,825 ​ (1,422,895) ​ 4,998,930 Total liabilities ​ 6,421,825 ​ (1,422,895) ​ 4,998,930 Stockholders’ Equity (deficit) ​ ​ ​ Series Seed convertible preferred stock, $0.0001 par value, 2,500,000 shares authorized, issued , and outstanding ​ 2,500,000 ​ — ​ 2,500,000 Common stock, $0.0001 par value, 15,000,000 shares authorized, 4,441,582 shares issued and outstanding ​ 444 ​ — ​ 444 Additional paid-in capital ​ 2,024,871 ​ 51,279 ​ 2,076,150 Accumulated deficit ​ (3,494,410) ​ (4,520,448) ​ (8,014,858) Total stockholders’ equity (deficit) ​ 1,030,905 ​ (4,469,169) ​ (3,438,264) Total liabilities and stockholders’ equity (deficit) ​ $ 7,452,730 ​ $ (5,892,064) ​ $ 1,560,666 ​ ​ ​ ​ ​ ​ ​ ​ ​ ​ ​ The impact of the restatements on the consolidated statement of operations for the quarter ended June 30, 2021 is presented below: ​ ​ ​ ​ ​ ​ ​ ​ ​ ​ ​ ​ For the Three Months Ended June 30, 2021 ​ ​ As Previously ​ Restatement ​ ​ ​ ​ Reported Adjustments As Restated ​ ​ ​ ​ ​ ​ ​ ​ ​ ​ Revenues ​ $ 936 ​ $ — ​ $ 936 Cost of sales, net ​ 161,377 ​ (161,377) ​ — Gross margin ​ (160,441) ​ 160,441 ​ — ​ ​ ​ ​ ​ ​ ​ ​ ​ ​ Operating expenses ​ ​ ​ Compensation and benefits ​ — ​ 1,197,742 ​ 1,197,742 Other general and administrative ​ 4,255,404 ​ (1,944,113) ​ 2,311,291 Depreciation and amortization ​ 229,317 ​ 18,856 ​ 248,173 Total operating expenses ​ 4,484,721 ​ (727,515) ​ 3,757,205 ​ ​ ​ ​ ​ ​ ​ ​ ​ ​ Operating loss ​ — ​ (3,756,269) ​ (3,756,269) ​ ​ ​ ​ ​ ​ ​ ​ ​ ​ Other income (expense) ​ ​ ​ Other income ​ 14,478 ​ 1,856 ​ 16,334 Interest expense ​ (61,787) ​ (499,999) ​ (561,786) Total other income (expense) ​ (47,309) ​ (498,144) ​ (545,453) ​ ​ ​ ​ ​ ​ ​ ​ ​ ​ Net loss before provision for income taxes ​ (4,692,471) ​ 389,812 ​ (4,301,722) Provision for income taxes ​ — ​ — ​ — Net loss ​ $ (4,692,471) ​ $ 389,812 ​ $ (4,301,722) ​ ​ ​ ​ ​ ​ ​ ​ ​ ​ Loss per share, basic and diluted ​ $ (0.44) ​ $ 0.02 ​ $ (0.42) ​ ​ ​ ​ ​ ​ ​ ​ ​ ​ Weighted average shares outstanding, basic and diluted ​ 10,701,717 ​ (457,109) ​ 10,244,608 Weighted average common shares, diluted ​ ​ ​ ​ The impact of the restatements on the consolidated statement of operations for the quarter ended June 30, 2020 is presented below: ​ ​ ​ ​ ​ ​ ​ ​ ​ ​ ​ ​ For the Three Months Ended June 30, 2020 ​ ​ As Previously ​ Restatement ​ ​ ​ ​ ​ Reported ​ Adjustments ​ As Restated ​ ​ ​ ​ ​ ​ ​ ​ ​ ​ Revenues $ — $ — $ — Cost of sales, net ​ — ​ — ​ — Gross margin ​ — ​ — ​ — ​ ​ ​ ​ ​ ​ ​ ​ ​ ​ Operating expenses ​ ​ ​ Compensation and benefits ​ — ​ 202,936 ​ 202,936 Other general and administrative ​ — ​ 271,384 ​ 271,384 Depreciation and amortization ​ 5,859 ​ 193,932 ​ 199,791 Total operating expenses ​ 5,859 ​ 668,252 ​ 674,111 ​ ​ ​ ​ ​ ​ ​ ​ ​ ​ Operating loss ​ — ​ (674,111) ​ (674,111) ​ ​ ​ ​ ​ ​ ​ ​ ​ ​ Other income (expense) ​ ​ ​ Other income ​ — ​ 53,745 ​ 53,745 Interest expense ​ (17,913) ​ (52,124) ​ (70,037) Total other income (expense) ​ (17,913) ​ 1,622 ​ (16,291) ​ ​ ​ ​ ​ ​ ​ ​ ​ ​ Net loss before provision for income taxes ​ (23,772) ​ (666,630) ​ (690,402) Provision for income taxes ​ — ​ — ​ — Net loss ​ $ (23,772) ​ $ (666,630) ​ $ (690,402) ​ ​ ​ ​ ​ ​ ​ ​ ​ ​ Loss per share, basic and diluted ​ $ (0.01) ​ $ (0.21) ​ (0.22) ​ ​ ​ ​ ​ ​ ​ ​ ​ ​ Weighted average shares outstanding, basic and diluted ​ 3,150,000 ​ 750 ​ 3,150,750 ​ The impact of the restatements on the consolidated statement of operations for the six-month period ended June 30, 2021 is presented below: ​ ​ ​ ​ ​ ​ ​ ​ ​ ​ ​ ​ For the Six Months Ended June 30, 2021 ​ ​ As Previously ​ Restatement ​ ​ ​ ​ Reported Adjustments As Restated ​ ​ ​ ​ ​ ​ ​ ​ ​ ​ Revenues $ 18,386 $ — ​ $ 18,386 Cost of sales, net ​ 265,883 ​ (265,883) ​ — Gross margin ​ (247,497) ​ 247,497 ​ — ​ ​ ​ ​ ​ ​ ​ ​ ​ ​ Operating expenses ​ ​ ​ Compensation and benefits ​ — ​ 2,080,953 ​ 2,080,953 Other general and administrative ​ 7,025,819 ​ (3,462,669) ​ 3,563,150 Depreciation and amortization ​ 457,773 ​ 37,715 ​ 495,488 Total operating expenses ​ 7,483,592 ​ (1,344,001) ​ 6,139,590 ​ ​ ​ ​ ​ ​ ​ ​ ​ ​ Operating loss ​ — ​ (6,121,204) ​ (6,121,204) ​ ​ ​ ​ ​ ​ ​ ​ ​ ​ Other income (expense) ​ ​ ​ Other income ​ 30,443 ​ (1,092) ​ 29,351 Interest expense ​ (168,700) ​ (750,000) ​ (918,700) Total other income (expense) ​ (138,257) ​ (751,092) ​ (889,349) ​ ​ ​ ​ ​ ​ ​ ​ ​ ​ Net loss before provision for income taxes ​ (7,869,346) ​ 840,406 ​ (7,010,553) Provision for income taxes ​ — ​ — ​ — Net loss ​ $ (7,869,346) ​ $ 840,406 ​ $ (7,010,553) ​ ​ ​ ​ ​ ​ ​ ​ ​ ​ Loss per share, basic and diluted ​ $ (1.00) ​ $ 0.04 ​ (0.95) ​ ​ ​ ​ ​ ​ ​ ​ ​ ​ Weighted average shares outstanding, basic and diluted ​ 7,906,647 ​ (554,802) ​ 7,351,845 ​ The impact of the restatements on the consolidated statement of operations for the six-month period ended June 30, 2020 is presented below: ​ ​ ​ ​ ​ ​ ​ ​ ​ ​ ​ ​ For the Six Months Ended June 30, 2020 ​ ​ As Previously ​ Restatement ​ ​ ​ ​ Reported Adjustments As Restated ​ ​ ​ ​ ​ ​ ​ ​ ​ ​ Revenues ​ $ — ​ $ — ​ $ — Cost of sales, net ​ — ​ — ​ — Gross margin ​ — ​ — ​ — ​ ​ ​ ​ ​ ​ ​ ​ ​ ​ Operating expenses ​ ​ ​ Compensation and benefits ​ — ​ 372,705 ​ 372,705 Other general and administrative ​ — ​ 701,973 ​ 701,973 Depreciation and amortization ​ 11,512 ​ 197,843 ​ 209,355 Total operating expenses ​ 11,512 ​ 1,272,521 ​ 1,284,032 ​ ​ ​ ​ ​ ​ ​ ​ ​ ​ Operating loss ​ — ​ (1,284,032) ​ (1,284,032) ​ ​ ​ ​ ​ ​ ​ ​ ​ ​ Other income (expense) ​ ​ ​ Other income ​ 60,853 ​ 3,251 ​ 64,104 Interest expense ​ (35,416) ​ (51,013) ​ (86,429) Total other income (expense) ​ 25,437 ​ (47,762) ​ (22,325) ​ ​ ​ ​ ​ ​ ​ ​ ​ ​ Net loss before provision for income taxes ​ 13,925 ​ (1,320,283) ​ (1,306,357) Provision for income taxes ​ — ​ — ​ — Net loss ​ $ 13,925 ​ $ (1,320,283) ​ $ (1,306,357) ​ ​ ​ ​ ​ ​ ​ ​ ​ ​ Loss per share, basic and diluted ​ $ 0.00 ​ $ (0.42) ​ (0.41) ​ ​ ​ ​ ​ ​ ​ ​ ​ ​ Weighted average shares outstanding, basic and diluted ​ 3,150,000 ​ 404 ​ 3,150,404 ​ The impact of the restatements on the consolidated statement of cash flows for the six-month period ended June 30, 2021 is presented below: ​ ​ ​ ​ ​ ​ ​ ​ ​ ​ ​ ​ For the Six Months Ended June 30, 2021 ​ ​ As Previously ​ Restatement ​ ​ ​ ​ ​ Reported ​ Adjustments ​ As Restated Operating activities ​ ​ ​ ​ ​ ​ ​ ​ ​ Net loss $ (7,869,346) $ 858,793 $ (7,010,553) Adjustments to reconcile net loss to net cash used in operating activities: ​ ​ ​ Depreciation and amortization ​ 457,773 ​ 37,715 ​ 495,488 Shares issued with debt ​ — ​ 750,000 ​ 750,000 Share based compensation ​ 1,663,908 ​ (1,531,966) ​ 131,942 Share based payments for services ​ — ​ 476,180 ​ 476,180 Amortization of operating lease right-of-use asset ​ — ​ 27,109 ​ 27,109 Changes in assets and liabilities: ​ ​ ​ Other assets (complimentary devices) ​ 64,375 ​ (64,375) ​ — Prepaid expenses and other assets ​ (2,414,568) ​ — ​ (2,414,568) Other assets ​ — ​ (47,410) ​ (47,410) Accounts payable ​ 465,526 ​ (484,171) ​ (18,645) Lease liability ​ — ​ (27,711) ​ (27,711) Interest payable, related parties ​ (116,600) ​ — ​ (116,600) Net cash used in operations ​ (7,748,932) ​ (5,837) ​ (7,754,769) Investing activities ​ ​ ​ Capital expenditures ​ (51,701) ​ 4 ​ (51,697) Net cash used in investing activities ​ (51,701) ​ 4 ​ (51,697) Financing activities ​ ​ ​ Proceeds from related party debt payable ​ 2,580,000 ​ (31,656) ​ 2,548,344 Proceeds from issuance of common stock, net ​ 30,949,003 ​ (15,216,354) ​ 15,732,649 Proceeds from issuance of warrants, net ​ 42,910 ​ (42,910) ​ — Proceeds from exercise of warrants ​ — ​ 15,472,859 ​ 15,472,859 Proceeds from exercise of options ​ — ​ 15,085 ​ 15,085 Repayments of related party debt payable ​ (6,085,962) ​ (191,192) ​ (6,277,154) Net cash provided by financing activities ​ 27,485,951 ​ 5,832 ​ 27,491,783 Net change in cash and cash equivalents ​ 19,685,318 ​ — ​ 19,685,318 Cash and cash equivalents at the beginning of the period ​ 8,335 ​ — ​ 8,335 Cash and cash equivalents at the end of the period ​ $ 19,693,653 ​ $ — ​ $ 19,693,653 ​ ​ ​ ​ ​ ​ ​ ​ ​ ​ ​ The impact of the restatements on the consolidated statement of cash flows for the six-month period ended June 30, 2020 is presented below: ​ ​ ​ ​ ​ ​ ​ ​ ​ ​ ​ ​ For the Six Months Ended June 30, 2020 ​ ​ As Previously ​ Restatement ​ ​ ​ ​ ​ Reported ​ Adjustments ​ As Restated Operating activities ​ ​ ​ ​ ​ ​ ​ ​ ​ Net income (loss) $ 13,925 $ (1,320,282) $ (1,306,357) Adjustments to reconcile net loss to net cash used in operating activities: ​ ​ ​ Depreciation and amortization ​ 11,512 ​ 197,843 ​ 209,355 Share based compensation ​ — ​ 14,358 ​ 14,358 Amortization of operating lease right-of-use asset ​ — ​ 29,165 ​ 29,165 Changes in assets and liabilities: ​ ​ ​ Other assets (complimentary devices) ​ (1,256,500) ​ 1,256,500 ​ — Prepaid expenses and other assets ​ 2,315 ​ (65) ​ 2,250 Other assets ​ — ​ 65 ​ 65 Accounts payable ​ 74,325 ​ (82,996) ​ (8,671) Lease liability ​ — ​ (28,677) ​ (28,677) Interest payable, related parties ​ 35,413 ​ 7,033 ​ 42,446 Net cash used in operations ​ (1,119,010) ​ 72,943 ​ (1,046,067) Investing activities ​ ​ ​ Capital expenditures ​ — ​ (1,026,857) ​ (1,026,857) Acquisition of intangible assets ​ (1,418,583) ​ 1,110,855 ​ (307,728) Net cash used in investing activities ​ (1,418,583) ​ 83,998 ​ (1,334,585) Financing activities ​ ​ ​ Proceeds from related party debt payable ​ 2,539,745 ​ (156,212) ​ 2,383,533 Net cash provided by financing activities ​ 2,539,745 ​ (156,212) ​ 2,383,533 Net change in cash and cash equivalents ​ 2,152 ​ 730 ​ 2,882 Cash and cash equivalents at the beginning of the period ​ 38,890 ​ — ​ 38,890 Cash and cash equivalents at the end of the period ​ $ 41,042 ​ $ 730 ​ $ 41,7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AND EQUIPMENT</t>
        </is>
      </c>
    </row>
    <row r="4">
      <c r="A4" s="4" t="inlineStr">
        <is>
          <t>summary of property plant and equipment balances</t>
        </is>
      </c>
      <c r="B4" s="4" t="inlineStr">
        <is>
          <t>​ ​ ​ ​ ​ ​ ​ ​ ​ Jun 30, 2021 Dec 31, 2020 ​ ​ ​ ​ ​ ​ ​ Tablets ​ $ 972,050 ​ $ 972,050 Office furniture and fixtures ​ 242,960 ​ ​ 191,261 Property and equipment, gross ​ 1,215,010 ​ ​ 1,163,311 ​ ​ ​ ​ ​ ​ ​ Less accumulated depreciation ​ (1,064,491) ​ ​ (657,017) ​ ​ ​ ​ ​ ​ Property and equipment, net ​ $ 150,519 ​ $ 506,2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 INTELLECTUAL PROPERTY (Tables)</t>
        </is>
      </c>
      <c r="B1" s="2" t="inlineStr">
        <is>
          <t>6 Months Ended</t>
        </is>
      </c>
    </row>
    <row r="2">
      <c r="B2" s="2" t="inlineStr">
        <is>
          <t>Jun. 30, 2021</t>
        </is>
      </c>
    </row>
    <row r="3">
      <c r="A3" s="3" t="inlineStr">
        <is>
          <t>INTANGIBLE ASSETS - INTELLECTUAL PROPERTY</t>
        </is>
      </c>
    </row>
    <row r="4">
      <c r="A4" s="4" t="inlineStr">
        <is>
          <t>Summary of intangible assets, net of accumulated amortization</t>
        </is>
      </c>
      <c r="B4" s="4" t="inlineStr">
        <is>
          <t>​ ​ ​ ​ ​ ​ ​ ​ ​ Jun 30, 2021 Dec 30, 2021 ​ ​ ​ ​ ​ ​ ​ Capitalized software ​ $ 832,045 ​ $ 832,045 Patents ​ 144,239 ​ 144,239 Intangible assets, gross ​ 976,284 ​ 976,284 ​ ​ ​ ​ ​ ​ ​ Less accumulated amortization ​ (176,025) ​ (88,013) ​ ​ ​ ​ ​ Intangible assets, net ​ $ 800,259 ​ $ 888,271</t>
        </is>
      </c>
    </row>
    <row r="5">
      <c r="A5" s="4" t="inlineStr">
        <is>
          <t>Summary of future amortization of intangible assets</t>
        </is>
      </c>
      <c r="B5" s="4" t="inlineStr">
        <is>
          <t>​ ​ ​ ​ ​ 2021 ​ $ 88,012 2022 ​ ​ 176,025 2023 ​ ​ 176,025 2024 ​ ​ 176,025 2025 ​ ​ 92,820 Thereafter ​ ​ 91,351 ​ ​ $ 800,2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24" customWidth="1" min="3" max="3"/>
  </cols>
  <sheetData>
    <row r="1">
      <c r="A1" s="1" t="inlineStr">
        <is>
          <t>SIGNIFICANT ACCOUNTING POLICIES (Details)</t>
        </is>
      </c>
      <c r="B1" s="2" t="inlineStr">
        <is>
          <t>6 Months Ended</t>
        </is>
      </c>
    </row>
    <row r="2">
      <c r="B2" s="2" t="inlineStr">
        <is>
          <t>Jun. 30, 2021USD ($)item$ / shares</t>
        </is>
      </c>
      <c r="C2" s="2" t="inlineStr">
        <is>
          <t>Dec. 31, 2020$ / shares</t>
        </is>
      </c>
    </row>
    <row r="3">
      <c r="A3" s="3" t="inlineStr">
        <is>
          <t>Revenue Recognition</t>
        </is>
      </c>
    </row>
    <row r="4">
      <c r="A4" s="4" t="inlineStr">
        <is>
          <t>Prepaid complimentary device</t>
        </is>
      </c>
      <c r="B4" s="6" t="n">
        <v>2240000</v>
      </c>
    </row>
    <row r="5">
      <c r="A5" s="4" t="inlineStr">
        <is>
          <t>Number of devices tablets and kiosks entity has distributed and activated into operations | item</t>
        </is>
      </c>
      <c r="B5" s="5" t="n">
        <v>1500</v>
      </c>
    </row>
    <row r="6">
      <c r="A6" s="4" t="inlineStr">
        <is>
          <t>Cost to rideshare, mall, or airport owner</t>
        </is>
      </c>
      <c r="B6" s="6" t="n">
        <v>0</v>
      </c>
    </row>
    <row r="7">
      <c r="A7" s="4" t="inlineStr">
        <is>
          <t>Common stock, par value | $ / shares</t>
        </is>
      </c>
      <c r="B7" s="7" t="n">
        <v>0.0001</v>
      </c>
      <c r="C7" s="7" t="n">
        <v>0.0001</v>
      </c>
    </row>
    <row r="8">
      <c r="A8" s="4" t="inlineStr">
        <is>
          <t>Valuation reserve against DTA</t>
        </is>
      </c>
      <c r="B8" s="4" t="inlineStr">
        <is>
          <t>1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 Intangible Assets (Details)</t>
        </is>
      </c>
      <c r="B1" s="2" t="inlineStr">
        <is>
          <t>Jul. 01, 2020</t>
        </is>
      </c>
      <c r="C1" s="2" t="inlineStr">
        <is>
          <t>Jun. 30, 2021</t>
        </is>
      </c>
    </row>
    <row r="2">
      <c r="A2" s="4" t="inlineStr">
        <is>
          <t>Patent Acquisition Costs</t>
        </is>
      </c>
    </row>
    <row r="3">
      <c r="A3" s="3" t="inlineStr">
        <is>
          <t>Finite-Lived Intangible Assets [Line Items]</t>
        </is>
      </c>
    </row>
    <row r="4">
      <c r="A4" s="4" t="inlineStr">
        <is>
          <t>Useful Life</t>
        </is>
      </c>
      <c r="B4" s="4" t="inlineStr">
        <is>
          <t>15 years</t>
        </is>
      </c>
      <c r="C4" s="4" t="inlineStr">
        <is>
          <t>15 years</t>
        </is>
      </c>
    </row>
    <row r="5">
      <c r="A5" s="4" t="inlineStr">
        <is>
          <t>Software development</t>
        </is>
      </c>
    </row>
    <row r="6">
      <c r="A6" s="3" t="inlineStr">
        <is>
          <t>Finite-Lived Intangible Assets [Line Items]</t>
        </is>
      </c>
    </row>
    <row r="7">
      <c r="A7" s="4" t="inlineStr">
        <is>
          <t>Useful Life</t>
        </is>
      </c>
      <c r="C7" s="4" t="inlineStr">
        <is>
          <t>5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15" customWidth="1" min="2" max="2"/>
  </cols>
  <sheetData>
    <row r="1">
      <c r="A1" s="1" t="inlineStr">
        <is>
          <t>SIGNIFICANT ACCOUNTING POLICIES - Property and Equipment (Details)</t>
        </is>
      </c>
      <c r="B1" s="2" t="inlineStr">
        <is>
          <t>6 Months Ended</t>
        </is>
      </c>
    </row>
    <row r="2">
      <c r="B2" s="2" t="inlineStr">
        <is>
          <t>Jun. 30, 2021</t>
        </is>
      </c>
    </row>
    <row r="3">
      <c r="A3" s="3" t="inlineStr">
        <is>
          <t>Property, Plant and Equipment [Line Items]</t>
        </is>
      </c>
    </row>
    <row r="4">
      <c r="A4" s="4" t="inlineStr">
        <is>
          <t>Estimated useful lives</t>
        </is>
      </c>
      <c r="B4" s="4" t="inlineStr">
        <is>
          <t>3 years</t>
        </is>
      </c>
    </row>
    <row r="5">
      <c r="A5" s="4" t="inlineStr">
        <is>
          <t>Office equipment | Minimum</t>
        </is>
      </c>
    </row>
    <row r="6">
      <c r="A6" s="3" t="inlineStr">
        <is>
          <t>Property, Plant and Equipment [Line Items]</t>
        </is>
      </c>
    </row>
    <row r="7">
      <c r="A7" s="4" t="inlineStr">
        <is>
          <t>Estimated useful lives</t>
        </is>
      </c>
      <c r="B7" s="4" t="inlineStr">
        <is>
          <t>3 years</t>
        </is>
      </c>
    </row>
    <row r="8">
      <c r="A8" s="4" t="inlineStr">
        <is>
          <t>Office equipment | Maximum</t>
        </is>
      </c>
    </row>
    <row r="9">
      <c r="A9" s="3" t="inlineStr">
        <is>
          <t>Property, Plant and Equipment [Line Items]</t>
        </is>
      </c>
    </row>
    <row r="10">
      <c r="A10" s="4" t="inlineStr">
        <is>
          <t>Estimated useful lives</t>
        </is>
      </c>
      <c r="B10"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ntidilutive Securitie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1758437</v>
      </c>
      <c r="C4" s="5" t="n">
        <v>3346941</v>
      </c>
    </row>
    <row r="5">
      <c r="A5" s="4" t="inlineStr">
        <is>
          <t>Series ("Seed") Preferred stock</t>
        </is>
      </c>
    </row>
    <row r="6">
      <c r="A6" s="3" t="inlineStr">
        <is>
          <t>Antidilutive Securities Excluded from Computation of Earnings Per Share [Line Items]</t>
        </is>
      </c>
    </row>
    <row r="7">
      <c r="A7" s="4" t="inlineStr">
        <is>
          <t>Antidilutive Securities Excluded from Computation of Earnings Per Share, Amount</t>
        </is>
      </c>
      <c r="C7" s="5" t="n">
        <v>3150058</v>
      </c>
    </row>
    <row r="8">
      <c r="A8" s="4" t="inlineStr">
        <is>
          <t>Warrants</t>
        </is>
      </c>
    </row>
    <row r="9">
      <c r="A9" s="3" t="inlineStr">
        <is>
          <t>Antidilutive Securities Excluded from Computation of Earnings Per Share [Line Items]</t>
        </is>
      </c>
    </row>
    <row r="10">
      <c r="A10" s="4" t="inlineStr">
        <is>
          <t>Antidilutive Securities Excluded from Computation of Earnings Per Share, Amount</t>
        </is>
      </c>
      <c r="B10" s="5" t="n">
        <v>1091866</v>
      </c>
    </row>
    <row r="11">
      <c r="A11" s="4" t="inlineStr">
        <is>
          <t>Employee stock options</t>
        </is>
      </c>
    </row>
    <row r="12">
      <c r="A12" s="3" t="inlineStr">
        <is>
          <t>Antidilutive Securities Excluded from Computation of Earnings Per Share [Line Items]</t>
        </is>
      </c>
    </row>
    <row r="13">
      <c r="A13" s="4" t="inlineStr">
        <is>
          <t>Antidilutive Securities Excluded from Computation of Earnings Per Share, Amount</t>
        </is>
      </c>
      <c r="B13" s="5" t="n">
        <v>666571</v>
      </c>
      <c r="C13" s="5" t="n">
        <v>19688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3" customWidth="1" min="3" max="3"/>
    <col width="16" customWidth="1" min="4" max="4"/>
    <col width="14" customWidth="1" min="5" max="5"/>
  </cols>
  <sheetData>
    <row r="1">
      <c r="A1" s="1" t="inlineStr">
        <is>
          <t>SIGNIFICANT ACCOUNTING POLICIES - Convertible Instruments (Details) - USD ($)</t>
        </is>
      </c>
      <c r="B1" s="2" t="inlineStr">
        <is>
          <t>1 Months Ended</t>
        </is>
      </c>
      <c r="D1" s="2" t="inlineStr">
        <is>
          <t>12 Months Ended</t>
        </is>
      </c>
    </row>
    <row r="2">
      <c r="B2" s="2" t="inlineStr">
        <is>
          <t>May 31, 2021</t>
        </is>
      </c>
      <c r="C2" s="2" t="inlineStr">
        <is>
          <t>May 31, 2020</t>
        </is>
      </c>
      <c r="D2" s="2" t="inlineStr">
        <is>
          <t>Dec. 31, 2020</t>
        </is>
      </c>
      <c r="E2" s="2" t="inlineStr">
        <is>
          <t>Jun. 30, 2021</t>
        </is>
      </c>
    </row>
    <row r="3">
      <c r="A3" s="3" t="inlineStr">
        <is>
          <t>Class of Stock [Line Items]</t>
        </is>
      </c>
    </row>
    <row r="4">
      <c r="A4" s="4" t="inlineStr">
        <is>
          <t>Embedded derivative</t>
        </is>
      </c>
      <c r="D4" s="6" t="n">
        <v>0</v>
      </c>
      <c r="E4" s="6" t="n">
        <v>0</v>
      </c>
    </row>
    <row r="5">
      <c r="A5" s="4" t="inlineStr">
        <is>
          <t>Series ("Seed") Preferred stock</t>
        </is>
      </c>
    </row>
    <row r="6">
      <c r="A6" s="3" t="inlineStr">
        <is>
          <t>Class of Stock [Line Items]</t>
        </is>
      </c>
    </row>
    <row r="7">
      <c r="A7" s="4" t="inlineStr">
        <is>
          <t>Number of preferred stock converted into common stock</t>
        </is>
      </c>
      <c r="B7" s="5" t="n">
        <v>2500000</v>
      </c>
      <c r="C7" s="5" t="n">
        <v>2500000</v>
      </c>
      <c r="D7" s="5" t="n">
        <v>2500000</v>
      </c>
    </row>
    <row r="8">
      <c r="A8" s="4" t="inlineStr">
        <is>
          <t>Shares issued upon conversion</t>
        </is>
      </c>
      <c r="B8" s="5" t="n">
        <v>3150058</v>
      </c>
    </row>
    <row r="9">
      <c r="A9" s="4" t="inlineStr">
        <is>
          <t>Outstanding shares</t>
        </is>
      </c>
      <c r="E9" s="5" t="n">
        <v>0</v>
      </c>
    </row>
    <row r="10">
      <c r="A10" s="4" t="inlineStr">
        <is>
          <t>Common Stock</t>
        </is>
      </c>
    </row>
    <row r="11">
      <c r="A11" s="3" t="inlineStr">
        <is>
          <t>Class of Stock [Line Items]</t>
        </is>
      </c>
    </row>
    <row r="12">
      <c r="A12" s="4" t="inlineStr">
        <is>
          <t>Shares issued upon conversion</t>
        </is>
      </c>
      <c r="B12" s="5" t="n">
        <v>315005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 Common Stock (Details) - USD ($)</t>
        </is>
      </c>
      <c r="B1" s="2" t="inlineStr">
        <is>
          <t>May 06, 2021</t>
        </is>
      </c>
      <c r="C1" s="2" t="inlineStr">
        <is>
          <t>Apr. 30, 2021</t>
        </is>
      </c>
      <c r="D1" s="2" t="inlineStr">
        <is>
          <t>Apr. 18, 2018</t>
        </is>
      </c>
      <c r="E1" s="2" t="inlineStr">
        <is>
          <t>Mar. 31, 2021</t>
        </is>
      </c>
      <c r="F1" s="2" t="inlineStr">
        <is>
          <t>Jun. 30, 2021</t>
        </is>
      </c>
      <c r="G1" s="2" t="inlineStr">
        <is>
          <t>Dec. 31, 2020</t>
        </is>
      </c>
      <c r="H1" s="2" t="inlineStr">
        <is>
          <t>Dec. 31, 2018</t>
        </is>
      </c>
    </row>
    <row r="2">
      <c r="A2" s="3" t="inlineStr">
        <is>
          <t>Class of Stock [Line Items]</t>
        </is>
      </c>
    </row>
    <row r="3">
      <c r="A3" s="4" t="inlineStr">
        <is>
          <t>Number of shares issued during the period</t>
        </is>
      </c>
      <c r="C3" s="5" t="n">
        <v>315007</v>
      </c>
      <c r="E3" s="5" t="n">
        <v>157503</v>
      </c>
    </row>
    <row r="4">
      <c r="A4" s="4" t="inlineStr">
        <is>
          <t>Common stock, shares outstanding</t>
        </is>
      </c>
      <c r="F4" s="5" t="n">
        <v>16052833</v>
      </c>
      <c r="G4" s="5" t="n">
        <v>4441582</v>
      </c>
    </row>
    <row r="5">
      <c r="A5" s="4" t="inlineStr">
        <is>
          <t>Shares issued for cash (in shares)</t>
        </is>
      </c>
      <c r="C5" s="5" t="n">
        <v>315007</v>
      </c>
      <c r="E5" s="5" t="n">
        <v>157503</v>
      </c>
    </row>
    <row r="6">
      <c r="A6" s="4" t="inlineStr">
        <is>
          <t>Stock Issued During Period, Shares, Warrants Exercised</t>
        </is>
      </c>
      <c r="F6" s="5" t="n">
        <v>3385746</v>
      </c>
    </row>
    <row r="7">
      <c r="A7" s="4" t="inlineStr">
        <is>
          <t>Preferred stock, par value</t>
        </is>
      </c>
      <c r="F7" s="7" t="n">
        <v>0.0001</v>
      </c>
      <c r="G7" s="7" t="n">
        <v>0.0001</v>
      </c>
    </row>
    <row r="8">
      <c r="A8" s="4" t="inlineStr">
        <is>
          <t>Common Stock</t>
        </is>
      </c>
    </row>
    <row r="9">
      <c r="A9" s="3" t="inlineStr">
        <is>
          <t>Class of Stock [Line Items]</t>
        </is>
      </c>
    </row>
    <row r="10">
      <c r="A10" s="4" t="inlineStr">
        <is>
          <t>Number of shares issued during the period</t>
        </is>
      </c>
      <c r="H10" s="5" t="n">
        <v>3150058</v>
      </c>
    </row>
    <row r="11">
      <c r="A11" s="4" t="inlineStr">
        <is>
          <t>Shares issued for cash (in shares)</t>
        </is>
      </c>
      <c r="H11" s="5" t="n">
        <v>3150058</v>
      </c>
    </row>
    <row r="12">
      <c r="A12" s="4" t="inlineStr">
        <is>
          <t>Number of shares issued upon conversion of outstanding preferred stock</t>
        </is>
      </c>
      <c r="B12" s="5" t="n">
        <v>3150058</v>
      </c>
    </row>
    <row r="13">
      <c r="A13" s="4" t="inlineStr">
        <is>
          <t>Dividends on common stock</t>
        </is>
      </c>
      <c r="F13" s="6" t="n">
        <v>0</v>
      </c>
    </row>
    <row r="14">
      <c r="A14" s="4" t="inlineStr">
        <is>
          <t>Preferred stock, par value</t>
        </is>
      </c>
      <c r="F14" s="7" t="n">
        <v>0.0001</v>
      </c>
    </row>
    <row r="15">
      <c r="A15" s="4" t="inlineStr">
        <is>
          <t>IPO | Common Stock</t>
        </is>
      </c>
    </row>
    <row r="16">
      <c r="A16" s="3" t="inlineStr">
        <is>
          <t>Class of Stock [Line Items]</t>
        </is>
      </c>
    </row>
    <row r="17">
      <c r="A17" s="4" t="inlineStr">
        <is>
          <t>Number of shares issued during the period</t>
        </is>
      </c>
      <c r="F17" s="5" t="n">
        <v>4291045</v>
      </c>
      <c r="G17" s="5" t="n">
        <v>4291045</v>
      </c>
    </row>
    <row r="18">
      <c r="A18" s="4" t="inlineStr">
        <is>
          <t>Shares issued for cash (in shares)</t>
        </is>
      </c>
      <c r="F18" s="5" t="n">
        <v>4291045</v>
      </c>
      <c r="G18" s="5" t="n">
        <v>4291045</v>
      </c>
    </row>
    <row r="19">
      <c r="A19" s="4" t="inlineStr">
        <is>
          <t>Stock Issued During Period, Shares, Warrants Exercised</t>
        </is>
      </c>
      <c r="B19" s="5" t="n">
        <v>3385746</v>
      </c>
    </row>
    <row r="20">
      <c r="A20" s="4" t="inlineStr">
        <is>
          <t>Founders | Common Stock</t>
        </is>
      </c>
    </row>
    <row r="21">
      <c r="A21" s="3" t="inlineStr">
        <is>
          <t>Class of Stock [Line Items]</t>
        </is>
      </c>
    </row>
    <row r="22">
      <c r="A22" s="4" t="inlineStr">
        <is>
          <t>Number of shares issued during the period</t>
        </is>
      </c>
      <c r="D22" s="5" t="n">
        <v>3150058</v>
      </c>
    </row>
    <row r="23">
      <c r="A23" s="4" t="inlineStr">
        <is>
          <t>Shares issued for cash (in shares)</t>
        </is>
      </c>
      <c r="D23" s="5" t="n">
        <v>315005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SIGNIFICANT ACCOUNTING POLICIES - Forward Stock Split (Details)</t>
        </is>
      </c>
      <c r="B1" s="2" t="inlineStr">
        <is>
          <t>Mar. 01, 2021</t>
        </is>
      </c>
    </row>
    <row r="2">
      <c r="A2" s="3" t="inlineStr">
        <is>
          <t>SIGNIFICANT ACCOUNTING POLICIES</t>
        </is>
      </c>
    </row>
    <row r="3">
      <c r="A3" s="4" t="inlineStr">
        <is>
          <t>Forward stock split ratio</t>
        </is>
      </c>
      <c r="B3" s="9" t="n">
        <v>1.2600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Consolidated Balance Sheets</t>
        </is>
      </c>
    </row>
    <row r="3">
      <c r="A3" s="4" t="inlineStr">
        <is>
          <t>Preferred stock, par value</t>
        </is>
      </c>
      <c r="B3" s="7" t="n">
        <v>0.0001</v>
      </c>
      <c r="C3" s="7" t="n">
        <v>0.0001</v>
      </c>
    </row>
    <row r="4">
      <c r="A4" s="4" t="inlineStr">
        <is>
          <t>Preferred stock, shares authorized</t>
        </is>
      </c>
      <c r="B4" s="5" t="n">
        <v>2500000</v>
      </c>
      <c r="C4" s="5" t="n">
        <v>2500000</v>
      </c>
    </row>
    <row r="5">
      <c r="A5" s="4" t="inlineStr">
        <is>
          <t>Preferred stock, shares issued</t>
        </is>
      </c>
      <c r="B5" s="5" t="n">
        <v>0</v>
      </c>
      <c r="C5" s="5" t="n">
        <v>2500000</v>
      </c>
    </row>
    <row r="6">
      <c r="A6" s="4" t="inlineStr">
        <is>
          <t>preferred stock, shares outstanding</t>
        </is>
      </c>
      <c r="B6" s="5" t="n">
        <v>0</v>
      </c>
      <c r="C6" s="5" t="n">
        <v>2500000</v>
      </c>
    </row>
    <row r="7">
      <c r="A7" s="4" t="inlineStr">
        <is>
          <t>Common stock, par value</t>
        </is>
      </c>
      <c r="B7" s="7" t="n">
        <v>0.0001</v>
      </c>
      <c r="C7" s="7" t="n">
        <v>0.0001</v>
      </c>
    </row>
    <row r="8">
      <c r="A8" s="4" t="inlineStr">
        <is>
          <t>Common stock, shares authorized</t>
        </is>
      </c>
      <c r="B8" s="5" t="n">
        <v>80000000</v>
      </c>
      <c r="C8" s="5" t="n">
        <v>80000000</v>
      </c>
    </row>
    <row r="9">
      <c r="A9" s="4" t="inlineStr">
        <is>
          <t>Common stock, shares issued</t>
        </is>
      </c>
      <c r="B9" s="5" t="n">
        <v>16052833</v>
      </c>
      <c r="C9" s="5" t="n">
        <v>4441582</v>
      </c>
    </row>
    <row r="10">
      <c r="A10" s="4" t="inlineStr">
        <is>
          <t>Common stock, shares outstanding</t>
        </is>
      </c>
      <c r="B10" s="5" t="n">
        <v>16052833</v>
      </c>
      <c r="C10" s="5" t="n">
        <v>4441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GOING CONCERN AND MANAGEMENT'S LIQUIDITY PLANS (Details)</t>
        </is>
      </c>
      <c r="B1" s="2" t="inlineStr">
        <is>
          <t>6 Months Ended</t>
        </is>
      </c>
    </row>
    <row r="2">
      <c r="B2" s="2" t="inlineStr">
        <is>
          <t>Jun. 30, 2021USD ($)</t>
        </is>
      </c>
    </row>
    <row r="3">
      <c r="A3" s="4" t="inlineStr">
        <is>
          <t>Proceeds from warrants exercised</t>
        </is>
      </c>
      <c r="B3" s="6" t="n">
        <v>15472859</v>
      </c>
    </row>
    <row r="4">
      <c r="A4" s="4" t="inlineStr">
        <is>
          <t>IPO</t>
        </is>
      </c>
    </row>
    <row r="5">
      <c r="A5" s="4" t="inlineStr">
        <is>
          <t>Net proceeds</t>
        </is>
      </c>
      <c r="B5" s="5" t="n">
        <v>15700000</v>
      </c>
    </row>
    <row r="6">
      <c r="A6" s="4" t="inlineStr">
        <is>
          <t>Proceeds from warrants exercised</t>
        </is>
      </c>
      <c r="B6" s="6" t="n">
        <v>15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S OF PREVIOUSLY ISSUED FINANCIAL STATEMENTS - Consolidated Balance Sheet (Details) - USD ($)</t>
        </is>
      </c>
      <c r="B1" s="2" t="inlineStr">
        <is>
          <t>Dec. 31, 2021</t>
        </is>
      </c>
      <c r="C1" s="2" t="inlineStr">
        <is>
          <t>Jun. 30, 2021</t>
        </is>
      </c>
      <c r="D1" s="2" t="inlineStr">
        <is>
          <t>Mar. 31, 2021</t>
        </is>
      </c>
      <c r="E1" s="2" t="inlineStr">
        <is>
          <t>Dec. 31, 2020</t>
        </is>
      </c>
      <c r="F1" s="2" t="inlineStr">
        <is>
          <t>Jun. 30, 2020</t>
        </is>
      </c>
      <c r="G1" s="2" t="inlineStr">
        <is>
          <t>Mar. 31, 2020</t>
        </is>
      </c>
      <c r="H1" s="2" t="inlineStr">
        <is>
          <t>Dec. 31, 2019</t>
        </is>
      </c>
    </row>
    <row r="2">
      <c r="A2" s="3" t="inlineStr">
        <is>
          <t>Current assets:</t>
        </is>
      </c>
    </row>
    <row r="3">
      <c r="A3" s="4" t="inlineStr">
        <is>
          <t>Cash and cash equivalents</t>
        </is>
      </c>
      <c r="C3" s="6" t="n">
        <v>19693653</v>
      </c>
      <c r="E3" s="6" t="n">
        <v>8335</v>
      </c>
    </row>
    <row r="4">
      <c r="A4" s="4" t="inlineStr">
        <is>
          <t>Prepaid expenses and other</t>
        </is>
      </c>
      <c r="C4" s="5" t="n">
        <v>2415361</v>
      </c>
      <c r="E4" s="5" t="n">
        <v>793</v>
      </c>
    </row>
    <row r="5">
      <c r="A5" s="4" t="inlineStr">
        <is>
          <t>Total current assets</t>
        </is>
      </c>
      <c r="C5" s="5" t="n">
        <v>22109014</v>
      </c>
      <c r="E5" s="5" t="n">
        <v>9128</v>
      </c>
    </row>
    <row r="6">
      <c r="A6" s="4" t="inlineStr">
        <is>
          <t>Property and equipment, net</t>
        </is>
      </c>
      <c r="C6" s="5" t="n">
        <v>150519</v>
      </c>
      <c r="E6" s="5" t="n">
        <v>506294</v>
      </c>
    </row>
    <row r="7">
      <c r="A7" s="4" t="inlineStr">
        <is>
          <t>Intangible assets, net</t>
        </is>
      </c>
      <c r="B7" s="6" t="n">
        <v>888271</v>
      </c>
      <c r="C7" s="5" t="n">
        <v>800259</v>
      </c>
      <c r="E7" s="5" t="n">
        <v>888271</v>
      </c>
    </row>
    <row r="8">
      <c r="A8" s="4" t="inlineStr">
        <is>
          <t>Operating lease right-of-use asset, net</t>
        </is>
      </c>
      <c r="C8" s="5" t="n">
        <v>121924</v>
      </c>
      <c r="E8" s="5" t="n">
        <v>149032</v>
      </c>
    </row>
    <row r="9">
      <c r="A9" s="4" t="inlineStr">
        <is>
          <t>Other assets</t>
        </is>
      </c>
      <c r="C9" s="5" t="n">
        <v>55350</v>
      </c>
      <c r="E9" s="5" t="n">
        <v>7940</v>
      </c>
    </row>
    <row r="10">
      <c r="A10" s="4" t="inlineStr">
        <is>
          <t>Total assets</t>
        </is>
      </c>
      <c r="C10" s="5" t="n">
        <v>23237065</v>
      </c>
      <c r="E10" s="5" t="n">
        <v>1560666</v>
      </c>
    </row>
    <row r="11">
      <c r="A11" s="3" t="inlineStr">
        <is>
          <t>Current liabilities:</t>
        </is>
      </c>
    </row>
    <row r="12">
      <c r="A12" s="4" t="inlineStr">
        <is>
          <t>Accounts payable</t>
        </is>
      </c>
      <c r="E12" s="5" t="n">
        <v>1000876</v>
      </c>
    </row>
    <row r="13">
      <c r="A13" s="4" t="inlineStr">
        <is>
          <t>Accounts payable and accrued expenses</t>
        </is>
      </c>
      <c r="C13" s="5" t="n">
        <v>982231</v>
      </c>
    </row>
    <row r="14">
      <c r="A14" s="4" t="inlineStr">
        <is>
          <t>Debt payable, related parties</t>
        </is>
      </c>
      <c r="E14" s="5" t="n">
        <v>3728808</v>
      </c>
    </row>
    <row r="15">
      <c r="A15" s="4" t="inlineStr">
        <is>
          <t>Lease liability</t>
        </is>
      </c>
      <c r="C15" s="5" t="n">
        <v>124935</v>
      </c>
      <c r="E15" s="5" t="n">
        <v>152646</v>
      </c>
    </row>
    <row r="16">
      <c r="A16" s="4" t="inlineStr">
        <is>
          <t>Interest payable, related parties</t>
        </is>
      </c>
      <c r="E16" s="5" t="n">
        <v>116600</v>
      </c>
    </row>
    <row r="17">
      <c r="A17" s="4" t="inlineStr">
        <is>
          <t>Total current liabilities</t>
        </is>
      </c>
      <c r="C17" s="5" t="n">
        <v>1107166</v>
      </c>
      <c r="E17" s="5" t="n">
        <v>4998930</v>
      </c>
    </row>
    <row r="18">
      <c r="A18" s="4" t="inlineStr">
        <is>
          <t>Total liabilities</t>
        </is>
      </c>
      <c r="C18" s="5" t="n">
        <v>1107166</v>
      </c>
      <c r="E18" s="5" t="n">
        <v>4998930</v>
      </c>
    </row>
    <row r="19">
      <c r="A19" s="3" t="inlineStr">
        <is>
          <t>Stockholders' Equity (deficit)</t>
        </is>
      </c>
    </row>
    <row r="20">
      <c r="A20" s="4" t="inlineStr">
        <is>
          <t>Series Seed convertible preferred stock, $0.0001 par value, 2,500,000 shares authorized, issued, and outstanding</t>
        </is>
      </c>
      <c r="E20" s="5" t="n">
        <v>2500000</v>
      </c>
    </row>
    <row r="21">
      <c r="A21" s="4" t="inlineStr">
        <is>
          <t>Common stock, $0.0001 par value, 15,000,000 shares authorized, 4,441,582 shares issued and outstanding</t>
        </is>
      </c>
      <c r="C21" s="5" t="n">
        <v>1606</v>
      </c>
      <c r="E21" s="5" t="n">
        <v>444</v>
      </c>
    </row>
    <row r="22">
      <c r="A22" s="4" t="inlineStr">
        <is>
          <t>Additional paid-in capital</t>
        </is>
      </c>
      <c r="C22" s="5" t="n">
        <v>37153705</v>
      </c>
      <c r="E22" s="5" t="n">
        <v>2076150</v>
      </c>
    </row>
    <row r="23">
      <c r="A23" s="4" t="inlineStr">
        <is>
          <t>Accumulated deficit</t>
        </is>
      </c>
      <c r="C23" s="5" t="n">
        <v>-15025412</v>
      </c>
      <c r="E23" s="5" t="n">
        <v>-8014858</v>
      </c>
    </row>
    <row r="24">
      <c r="A24" s="4" t="inlineStr">
        <is>
          <t>Total stockholders' equity (deficit)</t>
        </is>
      </c>
      <c r="C24" s="5" t="n">
        <v>22129899</v>
      </c>
      <c r="D24" s="6" t="n">
        <v>-5850411</v>
      </c>
      <c r="E24" s="5" t="n">
        <v>-3438264</v>
      </c>
      <c r="F24" s="6" t="n">
        <v>-1259268</v>
      </c>
      <c r="G24" s="6" t="n">
        <v>-583224</v>
      </c>
      <c r="H24" s="6" t="n">
        <v>32731</v>
      </c>
    </row>
    <row r="25">
      <c r="A25" s="4" t="inlineStr">
        <is>
          <t>Total liabilities and stockholders' equity (deficit)</t>
        </is>
      </c>
      <c r="C25" s="5" t="n">
        <v>23237065</v>
      </c>
      <c r="E25" s="5" t="n">
        <v>1560666</v>
      </c>
    </row>
    <row r="26">
      <c r="A26" s="4" t="inlineStr">
        <is>
          <t>As Previously Reported</t>
        </is>
      </c>
    </row>
    <row r="27">
      <c r="A27" s="3" t="inlineStr">
        <is>
          <t>Current assets:</t>
        </is>
      </c>
    </row>
    <row r="28">
      <c r="A28" s="4" t="inlineStr">
        <is>
          <t>Cash and cash equivalents</t>
        </is>
      </c>
      <c r="C28" s="5" t="n">
        <v>19693653</v>
      </c>
      <c r="E28" s="5" t="n">
        <v>8335</v>
      </c>
    </row>
    <row r="29">
      <c r="A29" s="4" t="inlineStr">
        <is>
          <t>Note receivable (related parties)</t>
        </is>
      </c>
      <c r="E29" s="5" t="n">
        <v>1830000</v>
      </c>
    </row>
    <row r="30">
      <c r="A30" s="4" t="inlineStr">
        <is>
          <t>Prepaid expenses and other</t>
        </is>
      </c>
      <c r="C30" s="5" t="n">
        <v>2415361</v>
      </c>
      <c r="E30" s="5" t="n">
        <v>793</v>
      </c>
    </row>
    <row r="31">
      <c r="A31" s="4" t="inlineStr">
        <is>
          <t>Total current assets</t>
        </is>
      </c>
      <c r="C31" s="5" t="n">
        <v>22109014</v>
      </c>
      <c r="E31" s="5" t="n">
        <v>1839128</v>
      </c>
    </row>
    <row r="32">
      <c r="A32" s="4" t="inlineStr">
        <is>
          <t>Property and equipment, net</t>
        </is>
      </c>
      <c r="C32" s="5" t="n">
        <v>150519</v>
      </c>
      <c r="E32" s="5" t="n">
        <v>117474</v>
      </c>
    </row>
    <row r="33">
      <c r="A33" s="4" t="inlineStr">
        <is>
          <t>Intangible assets, net</t>
        </is>
      </c>
      <c r="C33" s="5" t="n">
        <v>3945070</v>
      </c>
      <c r="E33" s="5" t="n">
        <v>4384188</v>
      </c>
    </row>
    <row r="34">
      <c r="A34" s="4" t="inlineStr">
        <is>
          <t>Other assets (complimentary devices), net</t>
        </is>
      </c>
      <c r="C34" s="5" t="n">
        <v>1039625</v>
      </c>
      <c r="E34" s="5" t="n">
        <v>1104000</v>
      </c>
    </row>
    <row r="35">
      <c r="A35" s="4" t="inlineStr">
        <is>
          <t>Other assets</t>
        </is>
      </c>
      <c r="C35" s="5" t="n">
        <v>55350</v>
      </c>
      <c r="E35" s="5" t="n">
        <v>7940</v>
      </c>
    </row>
    <row r="36">
      <c r="A36" s="4" t="inlineStr">
        <is>
          <t>Total assets</t>
        </is>
      </c>
      <c r="C36" s="5" t="n">
        <v>27299578</v>
      </c>
      <c r="E36" s="5" t="n">
        <v>7452730</v>
      </c>
    </row>
    <row r="37">
      <c r="A37" s="3" t="inlineStr">
        <is>
          <t>Current liabilities:</t>
        </is>
      </c>
    </row>
    <row r="38">
      <c r="A38" s="4" t="inlineStr">
        <is>
          <t>Accounts payable</t>
        </is>
      </c>
      <c r="E38" s="5" t="n">
        <v>516705</v>
      </c>
    </row>
    <row r="39">
      <c r="A39" s="4" t="inlineStr">
        <is>
          <t>Accounts payable and accrued expenses</t>
        </is>
      </c>
      <c r="C39" s="5" t="n">
        <v>982230</v>
      </c>
    </row>
    <row r="40">
      <c r="A40" s="4" t="inlineStr">
        <is>
          <t>Debt payable, related parties</t>
        </is>
      </c>
      <c r="E40" s="5" t="n">
        <v>5558808</v>
      </c>
    </row>
    <row r="41">
      <c r="A41" s="4" t="inlineStr">
        <is>
          <t>Derivative liability</t>
        </is>
      </c>
      <c r="E41" s="5" t="n">
        <v>229712</v>
      </c>
    </row>
    <row r="42">
      <c r="A42" s="4" t="inlineStr">
        <is>
          <t>Interest payable, related parties</t>
        </is>
      </c>
      <c r="E42" s="5" t="n">
        <v>116600</v>
      </c>
    </row>
    <row r="43">
      <c r="A43" s="4" t="inlineStr">
        <is>
          <t>Total current liabilities</t>
        </is>
      </c>
      <c r="C43" s="5" t="n">
        <v>982230</v>
      </c>
      <c r="E43" s="5" t="n">
        <v>6421825</v>
      </c>
    </row>
    <row r="44">
      <c r="A44" s="4" t="inlineStr">
        <is>
          <t>Total liabilities</t>
        </is>
      </c>
      <c r="C44" s="5" t="n">
        <v>982230</v>
      </c>
      <c r="E44" s="5" t="n">
        <v>6421825</v>
      </c>
    </row>
    <row r="45">
      <c r="A45" s="3" t="inlineStr">
        <is>
          <t>Stockholders' Equity (deficit)</t>
        </is>
      </c>
    </row>
    <row r="46">
      <c r="A46" s="4" t="inlineStr">
        <is>
          <t>Series Seed convertible preferred stock, $0.0001 par value, 2,500,000 shares authorized, issued, and outstanding</t>
        </is>
      </c>
      <c r="E46" s="5" t="n">
        <v>2500000</v>
      </c>
    </row>
    <row r="47">
      <c r="A47" s="4" t="inlineStr">
        <is>
          <t>Common stock, $0.0001 par value, 15,000,000 shares authorized, 4,441,582 shares issued and outstanding</t>
        </is>
      </c>
      <c r="C47" s="5" t="n">
        <v>1604</v>
      </c>
      <c r="E47" s="5" t="n">
        <v>444</v>
      </c>
    </row>
    <row r="48">
      <c r="A48" s="4" t="inlineStr">
        <is>
          <t>Additional paid-in capital</t>
        </is>
      </c>
      <c r="C48" s="5" t="n">
        <v>37679500</v>
      </c>
      <c r="E48" s="5" t="n">
        <v>2024871</v>
      </c>
    </row>
    <row r="49">
      <c r="A49" s="4" t="inlineStr">
        <is>
          <t>Accumulated deficit</t>
        </is>
      </c>
      <c r="C49" s="5" t="n">
        <v>-11363756</v>
      </c>
      <c r="E49" s="5" t="n">
        <v>-3494410</v>
      </c>
    </row>
    <row r="50">
      <c r="A50" s="4" t="inlineStr">
        <is>
          <t>Total stockholders' equity (deficit)</t>
        </is>
      </c>
      <c r="C50" s="5" t="n">
        <v>26317348</v>
      </c>
      <c r="E50" s="5" t="n">
        <v>1030905</v>
      </c>
    </row>
    <row r="51">
      <c r="A51" s="4" t="inlineStr">
        <is>
          <t>Total liabilities and stockholders' equity (deficit)</t>
        </is>
      </c>
      <c r="C51" s="5" t="n">
        <v>27299578</v>
      </c>
      <c r="E51" s="5" t="n">
        <v>7452730</v>
      </c>
    </row>
    <row r="52">
      <c r="A52" s="4" t="inlineStr">
        <is>
          <t>Restatement Adjustments</t>
        </is>
      </c>
    </row>
    <row r="53">
      <c r="A53" s="3" t="inlineStr">
        <is>
          <t>Current assets:</t>
        </is>
      </c>
    </row>
    <row r="54">
      <c r="A54" s="4" t="inlineStr">
        <is>
          <t>Note receivable (related parties)</t>
        </is>
      </c>
      <c r="E54" s="5" t="n">
        <v>-1830000</v>
      </c>
    </row>
    <row r="55">
      <c r="A55" s="4" t="inlineStr">
        <is>
          <t>Total current assets</t>
        </is>
      </c>
      <c r="E55" s="5" t="n">
        <v>-1830000</v>
      </c>
    </row>
    <row r="56">
      <c r="A56" s="4" t="inlineStr">
        <is>
          <t>Property and equipment, net</t>
        </is>
      </c>
      <c r="E56" s="5" t="n">
        <v>388820</v>
      </c>
    </row>
    <row r="57">
      <c r="A57" s="4" t="inlineStr">
        <is>
          <t>Intangible assets, net</t>
        </is>
      </c>
      <c r="C57" s="5" t="n">
        <v>-3144811</v>
      </c>
      <c r="E57" s="5" t="n">
        <v>-3495917</v>
      </c>
    </row>
    <row r="58">
      <c r="A58" s="4" t="inlineStr">
        <is>
          <t>Other assets (complimentary devices), net</t>
        </is>
      </c>
      <c r="C58" s="5" t="n">
        <v>-1039625</v>
      </c>
      <c r="E58" s="5" t="n">
        <v>-1104000</v>
      </c>
    </row>
    <row r="59">
      <c r="A59" s="4" t="inlineStr">
        <is>
          <t>Operating lease right-of-use asset, net</t>
        </is>
      </c>
      <c r="C59" s="5" t="n">
        <v>121924</v>
      </c>
      <c r="E59" s="5" t="n">
        <v>149032</v>
      </c>
    </row>
    <row r="60">
      <c r="A60" s="4" t="inlineStr">
        <is>
          <t>Total assets</t>
        </is>
      </c>
      <c r="C60" s="5" t="n">
        <v>-4062512</v>
      </c>
      <c r="E60" s="5" t="n">
        <v>-5892064</v>
      </c>
    </row>
    <row r="61">
      <c r="A61" s="3" t="inlineStr">
        <is>
          <t>Current liabilities:</t>
        </is>
      </c>
    </row>
    <row r="62">
      <c r="A62" s="4" t="inlineStr">
        <is>
          <t>Accounts payable</t>
        </is>
      </c>
      <c r="E62" s="5" t="n">
        <v>484171</v>
      </c>
    </row>
    <row r="63">
      <c r="A63" s="4" t="inlineStr">
        <is>
          <t>Accounts payable and accrued expenses</t>
        </is>
      </c>
      <c r="C63" s="5" t="n">
        <v>1</v>
      </c>
    </row>
    <row r="64">
      <c r="A64" s="4" t="inlineStr">
        <is>
          <t>Debt payable, related parties</t>
        </is>
      </c>
      <c r="E64" s="5" t="n">
        <v>-1830000</v>
      </c>
    </row>
    <row r="65">
      <c r="A65" s="4" t="inlineStr">
        <is>
          <t>Derivative liability</t>
        </is>
      </c>
      <c r="E65" s="5" t="n">
        <v>-229712</v>
      </c>
    </row>
    <row r="66">
      <c r="A66" s="4" t="inlineStr">
        <is>
          <t>Lease liability</t>
        </is>
      </c>
      <c r="C66" s="5" t="n">
        <v>124935</v>
      </c>
      <c r="E66" s="5" t="n">
        <v>152646</v>
      </c>
    </row>
    <row r="67">
      <c r="A67" s="4" t="inlineStr">
        <is>
          <t>Total current liabilities</t>
        </is>
      </c>
      <c r="C67" s="5" t="n">
        <v>124936</v>
      </c>
      <c r="E67" s="5" t="n">
        <v>-1422895</v>
      </c>
    </row>
    <row r="68">
      <c r="A68" s="4" t="inlineStr">
        <is>
          <t>Total liabilities</t>
        </is>
      </c>
      <c r="C68" s="5" t="n">
        <v>124936</v>
      </c>
      <c r="E68" s="5" t="n">
        <v>-1422895</v>
      </c>
    </row>
    <row r="69">
      <c r="A69" s="3" t="inlineStr">
        <is>
          <t>Stockholders' Equity (deficit)</t>
        </is>
      </c>
    </row>
    <row r="70">
      <c r="A70" s="4" t="inlineStr">
        <is>
          <t>Common stock, $0.0001 par value, 15,000,000 shares authorized, 4,441,582 shares issued and outstanding</t>
        </is>
      </c>
      <c r="C70" s="5" t="n">
        <v>2</v>
      </c>
    </row>
    <row r="71">
      <c r="A71" s="4" t="inlineStr">
        <is>
          <t>Additional paid-in capital</t>
        </is>
      </c>
      <c r="C71" s="5" t="n">
        <v>-525795</v>
      </c>
      <c r="E71" s="5" t="n">
        <v>51279</v>
      </c>
    </row>
    <row r="72">
      <c r="A72" s="4" t="inlineStr">
        <is>
          <t>Accumulated deficit</t>
        </is>
      </c>
      <c r="C72" s="5" t="n">
        <v>-3661656</v>
      </c>
      <c r="E72" s="5" t="n">
        <v>-4520448</v>
      </c>
    </row>
    <row r="73">
      <c r="A73" s="4" t="inlineStr">
        <is>
          <t>Total stockholders' equity (deficit)</t>
        </is>
      </c>
      <c r="C73" s="5" t="n">
        <v>-4187449</v>
      </c>
      <c r="E73" s="5" t="n">
        <v>-4469169</v>
      </c>
    </row>
    <row r="74">
      <c r="A74" s="4" t="inlineStr">
        <is>
          <t>Total liabilities and stockholders' equity (deficit)</t>
        </is>
      </c>
      <c r="C74" s="6" t="n">
        <v>-4062513</v>
      </c>
      <c r="E74" s="6" t="n">
        <v>-58920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S OF PREVIOUSLY ISSUED FINANCIAL STATEMENTS - Consolidated Balance Sheet (Parenthetical) (Details) - $ / shares</t>
        </is>
      </c>
      <c r="B1" s="2" t="inlineStr">
        <is>
          <t>Jun. 30, 2021</t>
        </is>
      </c>
      <c r="C1" s="2" t="inlineStr">
        <is>
          <t>Dec. 31, 2020</t>
        </is>
      </c>
    </row>
    <row r="2">
      <c r="A2" s="3" t="inlineStr">
        <is>
          <t>Error Corrections and Prior Period Adjustments Restatement [Line Items]</t>
        </is>
      </c>
    </row>
    <row r="3">
      <c r="A3" s="4" t="inlineStr">
        <is>
          <t>Preferred stock, par value</t>
        </is>
      </c>
      <c r="B3" s="7" t="n">
        <v>0.0001</v>
      </c>
      <c r="C3" s="7" t="n">
        <v>0.0001</v>
      </c>
    </row>
    <row r="4">
      <c r="A4" s="4" t="inlineStr">
        <is>
          <t>Preferred Stock, Shares Authorized</t>
        </is>
      </c>
      <c r="B4" s="5" t="n">
        <v>2500000</v>
      </c>
      <c r="C4" s="5" t="n">
        <v>2500000</v>
      </c>
    </row>
    <row r="5">
      <c r="A5" s="4" t="inlineStr">
        <is>
          <t>Preferred Stock, Shares Issued</t>
        </is>
      </c>
      <c r="B5" s="5" t="n">
        <v>0</v>
      </c>
      <c r="C5" s="5" t="n">
        <v>2500000</v>
      </c>
    </row>
    <row r="6">
      <c r="A6" s="4" t="inlineStr">
        <is>
          <t>preferred stock, shares outstanding</t>
        </is>
      </c>
      <c r="B6" s="5" t="n">
        <v>0</v>
      </c>
      <c r="C6" s="5" t="n">
        <v>2500000</v>
      </c>
    </row>
    <row r="7">
      <c r="A7" s="4" t="inlineStr">
        <is>
          <t>Common stock, par value</t>
        </is>
      </c>
      <c r="B7" s="7" t="n">
        <v>0.0001</v>
      </c>
      <c r="C7" s="7" t="n">
        <v>0.0001</v>
      </c>
    </row>
    <row r="8">
      <c r="A8" s="4" t="inlineStr">
        <is>
          <t>Common Stock, Shares Authorized</t>
        </is>
      </c>
      <c r="B8" s="5" t="n">
        <v>80000000</v>
      </c>
      <c r="C8" s="5" t="n">
        <v>80000000</v>
      </c>
    </row>
    <row r="9">
      <c r="A9" s="4" t="inlineStr">
        <is>
          <t>Common stock, shares issued</t>
        </is>
      </c>
      <c r="B9" s="5" t="n">
        <v>16052833</v>
      </c>
      <c r="C9" s="5" t="n">
        <v>4441582</v>
      </c>
    </row>
    <row r="10">
      <c r="A10" s="4" t="inlineStr">
        <is>
          <t>Common stock, shares outstanding</t>
        </is>
      </c>
      <c r="B10" s="5" t="n">
        <v>16052833</v>
      </c>
      <c r="C10" s="5" t="n">
        <v>4441582</v>
      </c>
    </row>
    <row r="11">
      <c r="A11" s="4" t="inlineStr">
        <is>
          <t>As Previously Reported</t>
        </is>
      </c>
    </row>
    <row r="12">
      <c r="A12" s="3" t="inlineStr">
        <is>
          <t>Error Corrections and Prior Period Adjustments Restatement [Line Items]</t>
        </is>
      </c>
    </row>
    <row r="13">
      <c r="A13" s="4" t="inlineStr">
        <is>
          <t>Common stock, par value</t>
        </is>
      </c>
      <c r="B13" s="7" t="n">
        <v>0.0001</v>
      </c>
      <c r="C13" s="7" t="n">
        <v>0.0001</v>
      </c>
    </row>
    <row r="14">
      <c r="A14" s="4" t="inlineStr">
        <is>
          <t>Common Stock, Shares Authorized</t>
        </is>
      </c>
      <c r="B14" s="5" t="n">
        <v>80000000</v>
      </c>
      <c r="C14" s="5" t="n">
        <v>15000000</v>
      </c>
    </row>
    <row r="15">
      <c r="A15" s="4" t="inlineStr">
        <is>
          <t>Common stock, shares issued</t>
        </is>
      </c>
      <c r="B15" s="5" t="n">
        <v>16052833</v>
      </c>
      <c r="C15" s="5" t="n">
        <v>4441582</v>
      </c>
    </row>
    <row r="16">
      <c r="A16" s="4" t="inlineStr">
        <is>
          <t>Common stock, shares outstanding</t>
        </is>
      </c>
      <c r="B16" s="5" t="n">
        <v>16052833</v>
      </c>
      <c r="C16" s="5" t="n">
        <v>44415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S OF PREVIOUSLY ISSUED FINANCIAL STATEMENTS - Consolidated statement of operations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rror Corrections and Prior Period Adjustments Restatement [Line Items]</t>
        </is>
      </c>
    </row>
    <row r="4">
      <c r="A4" s="4" t="inlineStr">
        <is>
          <t>Revenues</t>
        </is>
      </c>
      <c r="B4" s="6" t="n">
        <v>936</v>
      </c>
      <c r="F4" s="6" t="n">
        <v>18386</v>
      </c>
    </row>
    <row r="5">
      <c r="A5" s="3" t="inlineStr">
        <is>
          <t>Operating expenses</t>
        </is>
      </c>
    </row>
    <row r="6">
      <c r="A6" s="4" t="inlineStr">
        <is>
          <t>Compensation and benefits</t>
        </is>
      </c>
      <c r="B6" s="5" t="n">
        <v>1197742</v>
      </c>
      <c r="D6" s="6" t="n">
        <v>202936</v>
      </c>
      <c r="F6" s="5" t="n">
        <v>2080953</v>
      </c>
      <c r="G6" s="6" t="n">
        <v>372705</v>
      </c>
    </row>
    <row r="7">
      <c r="A7" s="4" t="inlineStr">
        <is>
          <t>Other general and administrative</t>
        </is>
      </c>
      <c r="B7" s="5" t="n">
        <v>2311291</v>
      </c>
      <c r="D7" s="5" t="n">
        <v>271384</v>
      </c>
      <c r="F7" s="5" t="n">
        <v>3563150</v>
      </c>
      <c r="G7" s="5" t="n">
        <v>701973</v>
      </c>
    </row>
    <row r="8">
      <c r="A8" s="4" t="inlineStr">
        <is>
          <t>Depreciation and amortization</t>
        </is>
      </c>
      <c r="B8" s="5" t="n">
        <v>248173</v>
      </c>
      <c r="D8" s="5" t="n">
        <v>199791</v>
      </c>
      <c r="F8" s="5" t="n">
        <v>495488</v>
      </c>
      <c r="G8" s="5" t="n">
        <v>209355</v>
      </c>
    </row>
    <row r="9">
      <c r="A9" s="4" t="inlineStr">
        <is>
          <t>Total operating expenses</t>
        </is>
      </c>
      <c r="B9" s="5" t="n">
        <v>3757205</v>
      </c>
      <c r="D9" s="5" t="n">
        <v>674111</v>
      </c>
      <c r="F9" s="5" t="n">
        <v>6139590</v>
      </c>
      <c r="G9" s="5" t="n">
        <v>1284032</v>
      </c>
    </row>
    <row r="10">
      <c r="A10" s="4" t="inlineStr">
        <is>
          <t>Operating loss</t>
        </is>
      </c>
      <c r="B10" s="5" t="n">
        <v>-3756269</v>
      </c>
      <c r="D10" s="5" t="n">
        <v>-674111</v>
      </c>
      <c r="F10" s="5" t="n">
        <v>-6121204</v>
      </c>
      <c r="G10" s="5" t="n">
        <v>-1284032</v>
      </c>
    </row>
    <row r="11">
      <c r="A11" s="3" t="inlineStr">
        <is>
          <t>Other income (expense)</t>
        </is>
      </c>
    </row>
    <row r="12">
      <c r="A12" s="4" t="inlineStr">
        <is>
          <t>Other income</t>
        </is>
      </c>
      <c r="B12" s="5" t="n">
        <v>16334</v>
      </c>
      <c r="D12" s="5" t="n">
        <v>53745</v>
      </c>
      <c r="F12" s="5" t="n">
        <v>29351</v>
      </c>
      <c r="G12" s="5" t="n">
        <v>64104</v>
      </c>
    </row>
    <row r="13">
      <c r="A13" s="4" t="inlineStr">
        <is>
          <t>Interest expense</t>
        </is>
      </c>
      <c r="B13" s="5" t="n">
        <v>-561786</v>
      </c>
      <c r="D13" s="5" t="n">
        <v>-70037</v>
      </c>
      <c r="F13" s="5" t="n">
        <v>-918700</v>
      </c>
      <c r="G13" s="5" t="n">
        <v>-86429</v>
      </c>
    </row>
    <row r="14">
      <c r="A14" s="4" t="inlineStr">
        <is>
          <t>Total other expense</t>
        </is>
      </c>
      <c r="B14" s="5" t="n">
        <v>-545453</v>
      </c>
      <c r="D14" s="5" t="n">
        <v>-16291</v>
      </c>
      <c r="F14" s="5" t="n">
        <v>-889349</v>
      </c>
      <c r="G14" s="5" t="n">
        <v>-22325</v>
      </c>
    </row>
    <row r="15">
      <c r="A15" s="4" t="inlineStr">
        <is>
          <t>Net loss before provision for income taxes</t>
        </is>
      </c>
      <c r="B15" s="5" t="n">
        <v>-4301722</v>
      </c>
      <c r="D15" s="5" t="n">
        <v>-690402</v>
      </c>
      <c r="F15" s="5" t="n">
        <v>-7010553</v>
      </c>
      <c r="G15" s="5" t="n">
        <v>-1306357</v>
      </c>
    </row>
    <row r="16">
      <c r="A16" s="4" t="inlineStr">
        <is>
          <t>Provision for income taxes</t>
        </is>
      </c>
      <c r="F16" s="5" t="n">
        <v>0</v>
      </c>
    </row>
    <row r="17">
      <c r="A17" s="4" t="inlineStr">
        <is>
          <t>Net loss</t>
        </is>
      </c>
      <c r="B17" s="6" t="n">
        <v>-4301722</v>
      </c>
      <c r="C17" s="6" t="n">
        <v>-2708831</v>
      </c>
      <c r="D17" s="6" t="n">
        <v>-690402</v>
      </c>
      <c r="E17" s="6" t="n">
        <v>-615955</v>
      </c>
      <c r="F17" s="6" t="n">
        <v>-7010553</v>
      </c>
      <c r="G17" s="6" t="n">
        <v>-1306357</v>
      </c>
    </row>
    <row r="18">
      <c r="A18" s="4" t="inlineStr">
        <is>
          <t>Loss per share basic</t>
        </is>
      </c>
      <c r="B18" s="8" t="n">
        <v>-0.42</v>
      </c>
      <c r="D18" s="8" t="n">
        <v>-0.22</v>
      </c>
      <c r="F18" s="8" t="n">
        <v>-0.95</v>
      </c>
      <c r="G18" s="8" t="n">
        <v>-0.41</v>
      </c>
    </row>
    <row r="19">
      <c r="A19" s="4" t="inlineStr">
        <is>
          <t>Loss per share diluted</t>
        </is>
      </c>
      <c r="B19" s="8" t="n">
        <v>-0.42</v>
      </c>
      <c r="D19" s="8" t="n">
        <v>-0.22</v>
      </c>
      <c r="F19" s="8" t="n">
        <v>-0.95</v>
      </c>
      <c r="G19" s="8" t="n">
        <v>-0.41</v>
      </c>
    </row>
    <row r="20">
      <c r="A20" s="4" t="inlineStr">
        <is>
          <t>Weighted average shares of common stock outstanding</t>
        </is>
      </c>
      <c r="B20" s="5" t="n">
        <v>10244608</v>
      </c>
      <c r="D20" s="5" t="n">
        <v>3150750</v>
      </c>
      <c r="F20" s="5" t="n">
        <v>7351845</v>
      </c>
      <c r="G20" s="5" t="n">
        <v>3150404</v>
      </c>
    </row>
    <row r="21">
      <c r="A21" s="4" t="inlineStr">
        <is>
          <t>Weighted average shares outstanding diluted</t>
        </is>
      </c>
      <c r="B21" s="5" t="n">
        <v>10244608</v>
      </c>
      <c r="D21" s="5" t="n">
        <v>3150750</v>
      </c>
      <c r="F21" s="5" t="n">
        <v>7351845</v>
      </c>
      <c r="G21" s="5" t="n">
        <v>3150404</v>
      </c>
    </row>
    <row r="22">
      <c r="A22" s="4" t="inlineStr">
        <is>
          <t>As Previously Reported</t>
        </is>
      </c>
    </row>
    <row r="23">
      <c r="A23" s="3" t="inlineStr">
        <is>
          <t>Error Corrections and Prior Period Adjustments Restatement [Line Items]</t>
        </is>
      </c>
    </row>
    <row r="24">
      <c r="A24" s="4" t="inlineStr">
        <is>
          <t>Revenues</t>
        </is>
      </c>
      <c r="B24" s="6" t="n">
        <v>936</v>
      </c>
      <c r="F24" s="6" t="n">
        <v>18386</v>
      </c>
    </row>
    <row r="25">
      <c r="A25" s="4" t="inlineStr">
        <is>
          <t>Cost of sales, net</t>
        </is>
      </c>
      <c r="B25" s="5" t="n">
        <v>161377</v>
      </c>
      <c r="F25" s="5" t="n">
        <v>265883</v>
      </c>
    </row>
    <row r="26">
      <c r="A26" s="4" t="inlineStr">
        <is>
          <t>Gross margin</t>
        </is>
      </c>
      <c r="B26" s="5" t="n">
        <v>-160441</v>
      </c>
      <c r="F26" s="5" t="n">
        <v>-247497</v>
      </c>
    </row>
    <row r="27">
      <c r="A27" s="3" t="inlineStr">
        <is>
          <t>Operating expenses</t>
        </is>
      </c>
    </row>
    <row r="28">
      <c r="A28" s="4" t="inlineStr">
        <is>
          <t>Other general and administrative</t>
        </is>
      </c>
      <c r="B28" s="5" t="n">
        <v>4255404</v>
      </c>
      <c r="F28" s="5" t="n">
        <v>7025819</v>
      </c>
    </row>
    <row r="29">
      <c r="A29" s="4" t="inlineStr">
        <is>
          <t>Depreciation and amortization</t>
        </is>
      </c>
      <c r="B29" s="5" t="n">
        <v>229317</v>
      </c>
      <c r="D29" s="6" t="n">
        <v>5859</v>
      </c>
      <c r="F29" s="5" t="n">
        <v>457773</v>
      </c>
      <c r="G29" s="6" t="n">
        <v>11512</v>
      </c>
    </row>
    <row r="30">
      <c r="A30" s="4" t="inlineStr">
        <is>
          <t>Total operating expenses</t>
        </is>
      </c>
      <c r="B30" s="5" t="n">
        <v>4484721</v>
      </c>
      <c r="D30" s="5" t="n">
        <v>5859</v>
      </c>
      <c r="F30" s="5" t="n">
        <v>7483592</v>
      </c>
      <c r="G30" s="5" t="n">
        <v>11512</v>
      </c>
    </row>
    <row r="31">
      <c r="A31" s="3" t="inlineStr">
        <is>
          <t>Other income (expense)</t>
        </is>
      </c>
    </row>
    <row r="32">
      <c r="A32" s="4" t="inlineStr">
        <is>
          <t>Other income</t>
        </is>
      </c>
      <c r="B32" s="5" t="n">
        <v>14478</v>
      </c>
      <c r="F32" s="5" t="n">
        <v>30443</v>
      </c>
      <c r="G32" s="5" t="n">
        <v>60853</v>
      </c>
    </row>
    <row r="33">
      <c r="A33" s="4" t="inlineStr">
        <is>
          <t>Interest expense</t>
        </is>
      </c>
      <c r="B33" s="5" t="n">
        <v>-61787</v>
      </c>
      <c r="D33" s="5" t="n">
        <v>-17913</v>
      </c>
      <c r="F33" s="5" t="n">
        <v>-168700</v>
      </c>
      <c r="G33" s="5" t="n">
        <v>-35416</v>
      </c>
    </row>
    <row r="34">
      <c r="A34" s="4" t="inlineStr">
        <is>
          <t>Total other expense</t>
        </is>
      </c>
      <c r="B34" s="5" t="n">
        <v>-47309</v>
      </c>
      <c r="D34" s="5" t="n">
        <v>-17913</v>
      </c>
      <c r="F34" s="5" t="n">
        <v>-138257</v>
      </c>
      <c r="G34" s="5" t="n">
        <v>25437</v>
      </c>
    </row>
    <row r="35">
      <c r="A35" s="4" t="inlineStr">
        <is>
          <t>Net loss before provision for income taxes</t>
        </is>
      </c>
      <c r="B35" s="5" t="n">
        <v>-4692471</v>
      </c>
      <c r="D35" s="5" t="n">
        <v>-23772</v>
      </c>
      <c r="F35" s="5" t="n">
        <v>-7869346</v>
      </c>
      <c r="G35" s="5" t="n">
        <v>13925</v>
      </c>
    </row>
    <row r="36">
      <c r="A36" s="4" t="inlineStr">
        <is>
          <t>Net loss</t>
        </is>
      </c>
      <c r="B36" s="6" t="n">
        <v>-4692471</v>
      </c>
      <c r="D36" s="6" t="n">
        <v>-23772</v>
      </c>
      <c r="F36" s="6" t="n">
        <v>-7869346</v>
      </c>
      <c r="G36" s="6" t="n">
        <v>13925</v>
      </c>
    </row>
    <row r="37">
      <c r="A37" s="4" t="inlineStr">
        <is>
          <t>Loss per share basic</t>
        </is>
      </c>
      <c r="B37" s="8" t="n">
        <v>-0.44</v>
      </c>
      <c r="D37" s="8" t="n">
        <v>-0.01</v>
      </c>
      <c r="F37" s="6" t="n">
        <v>-1</v>
      </c>
      <c r="G37" s="6" t="n">
        <v>0</v>
      </c>
    </row>
    <row r="38">
      <c r="A38" s="4" t="inlineStr">
        <is>
          <t>Loss per share diluted</t>
        </is>
      </c>
      <c r="B38" s="8" t="n">
        <v>-0.44</v>
      </c>
      <c r="D38" s="8" t="n">
        <v>-0.01</v>
      </c>
      <c r="F38" s="6" t="n">
        <v>-1</v>
      </c>
      <c r="G38" s="6" t="n">
        <v>0</v>
      </c>
    </row>
    <row r="39">
      <c r="A39" s="4" t="inlineStr">
        <is>
          <t>Weighted average shares of common stock outstanding</t>
        </is>
      </c>
      <c r="B39" s="5" t="n">
        <v>10701717</v>
      </c>
      <c r="D39" s="5" t="n">
        <v>3150000</v>
      </c>
      <c r="F39" s="5" t="n">
        <v>7906647</v>
      </c>
      <c r="G39" s="5" t="n">
        <v>3150000</v>
      </c>
    </row>
    <row r="40">
      <c r="A40" s="4" t="inlineStr">
        <is>
          <t>Weighted average shares outstanding diluted</t>
        </is>
      </c>
      <c r="B40" s="5" t="n">
        <v>10701717</v>
      </c>
      <c r="D40" s="5" t="n">
        <v>3150000</v>
      </c>
      <c r="F40" s="5" t="n">
        <v>7906647</v>
      </c>
      <c r="G40" s="5" t="n">
        <v>3150000</v>
      </c>
    </row>
    <row r="41">
      <c r="A41" s="4" t="inlineStr">
        <is>
          <t>Restatement Adjustments</t>
        </is>
      </c>
    </row>
    <row r="42">
      <c r="A42" s="3" t="inlineStr">
        <is>
          <t>Error Corrections and Prior Period Adjustments Restatement [Line Items]</t>
        </is>
      </c>
    </row>
    <row r="43">
      <c r="A43" s="4" t="inlineStr">
        <is>
          <t>Cost of sales, net</t>
        </is>
      </c>
      <c r="B43" s="6" t="n">
        <v>-161377</v>
      </c>
      <c r="F43" s="6" t="n">
        <v>-265883</v>
      </c>
    </row>
    <row r="44">
      <c r="A44" s="4" t="inlineStr">
        <is>
          <t>Gross margin</t>
        </is>
      </c>
      <c r="B44" s="5" t="n">
        <v>160441</v>
      </c>
      <c r="F44" s="5" t="n">
        <v>247497</v>
      </c>
    </row>
    <row r="45">
      <c r="A45" s="3" t="inlineStr">
        <is>
          <t>Operating expenses</t>
        </is>
      </c>
    </row>
    <row r="46">
      <c r="A46" s="4" t="inlineStr">
        <is>
          <t>Compensation and benefits</t>
        </is>
      </c>
      <c r="B46" s="5" t="n">
        <v>1197742</v>
      </c>
      <c r="D46" s="6" t="n">
        <v>202936</v>
      </c>
      <c r="F46" s="5" t="n">
        <v>2080953</v>
      </c>
      <c r="G46" s="6" t="n">
        <v>372705</v>
      </c>
    </row>
    <row r="47">
      <c r="A47" s="4" t="inlineStr">
        <is>
          <t>Other general and administrative</t>
        </is>
      </c>
      <c r="B47" s="5" t="n">
        <v>-1944113</v>
      </c>
      <c r="D47" s="5" t="n">
        <v>271384</v>
      </c>
      <c r="F47" s="5" t="n">
        <v>-3462669</v>
      </c>
      <c r="G47" s="5" t="n">
        <v>701973</v>
      </c>
    </row>
    <row r="48">
      <c r="A48" s="4" t="inlineStr">
        <is>
          <t>Depreciation and amortization</t>
        </is>
      </c>
      <c r="B48" s="5" t="n">
        <v>18856</v>
      </c>
      <c r="D48" s="5" t="n">
        <v>193932</v>
      </c>
      <c r="F48" s="5" t="n">
        <v>37715</v>
      </c>
      <c r="G48" s="5" t="n">
        <v>197843</v>
      </c>
    </row>
    <row r="49">
      <c r="A49" s="4" t="inlineStr">
        <is>
          <t>Total operating expenses</t>
        </is>
      </c>
      <c r="B49" s="5" t="n">
        <v>-727515</v>
      </c>
      <c r="D49" s="5" t="n">
        <v>668252</v>
      </c>
      <c r="F49" s="5" t="n">
        <v>-1344001</v>
      </c>
      <c r="G49" s="5" t="n">
        <v>1272521</v>
      </c>
    </row>
    <row r="50">
      <c r="A50" s="4" t="inlineStr">
        <is>
          <t>Operating loss</t>
        </is>
      </c>
      <c r="B50" s="5" t="n">
        <v>-3756269</v>
      </c>
      <c r="D50" s="5" t="n">
        <v>-674111</v>
      </c>
      <c r="F50" s="5" t="n">
        <v>-6121204</v>
      </c>
      <c r="G50" s="5" t="n">
        <v>-1284032</v>
      </c>
    </row>
    <row r="51">
      <c r="A51" s="3" t="inlineStr">
        <is>
          <t>Other income (expense)</t>
        </is>
      </c>
    </row>
    <row r="52">
      <c r="A52" s="4" t="inlineStr">
        <is>
          <t>Other income</t>
        </is>
      </c>
      <c r="B52" s="5" t="n">
        <v>1856</v>
      </c>
      <c r="D52" s="5" t="n">
        <v>53745</v>
      </c>
      <c r="F52" s="5" t="n">
        <v>-1092</v>
      </c>
      <c r="G52" s="5" t="n">
        <v>3251</v>
      </c>
    </row>
    <row r="53">
      <c r="A53" s="4" t="inlineStr">
        <is>
          <t>Interest expense</t>
        </is>
      </c>
      <c r="B53" s="5" t="n">
        <v>-499999</v>
      </c>
      <c r="D53" s="5" t="n">
        <v>-52124</v>
      </c>
      <c r="F53" s="5" t="n">
        <v>-750000</v>
      </c>
      <c r="G53" s="5" t="n">
        <v>-51013</v>
      </c>
    </row>
    <row r="54">
      <c r="A54" s="4" t="inlineStr">
        <is>
          <t>Total other expense</t>
        </is>
      </c>
      <c r="B54" s="5" t="n">
        <v>-498144</v>
      </c>
      <c r="D54" s="5" t="n">
        <v>1622</v>
      </c>
      <c r="F54" s="5" t="n">
        <v>-751092</v>
      </c>
      <c r="G54" s="5" t="n">
        <v>-47762</v>
      </c>
    </row>
    <row r="55">
      <c r="A55" s="4" t="inlineStr">
        <is>
          <t>Net loss before provision for income taxes</t>
        </is>
      </c>
      <c r="B55" s="5" t="n">
        <v>389812</v>
      </c>
      <c r="D55" s="5" t="n">
        <v>-666630</v>
      </c>
      <c r="F55" s="5" t="n">
        <v>840406</v>
      </c>
      <c r="G55" s="5" t="n">
        <v>-1320283</v>
      </c>
    </row>
    <row r="56">
      <c r="A56" s="4" t="inlineStr">
        <is>
          <t>Net loss</t>
        </is>
      </c>
      <c r="B56" s="6" t="n">
        <v>389812</v>
      </c>
      <c r="D56" s="6" t="n">
        <v>-666630</v>
      </c>
      <c r="F56" s="6" t="n">
        <v>840406</v>
      </c>
      <c r="G56" s="6" t="n">
        <v>-1320283</v>
      </c>
    </row>
    <row r="57">
      <c r="A57" s="4" t="inlineStr">
        <is>
          <t>Loss per share basic</t>
        </is>
      </c>
      <c r="B57" s="8" t="n">
        <v>0.02</v>
      </c>
      <c r="D57" s="8" t="n">
        <v>-0.21</v>
      </c>
      <c r="F57" s="8" t="n">
        <v>0.04</v>
      </c>
      <c r="G57" s="8" t="n">
        <v>-0.42</v>
      </c>
    </row>
    <row r="58">
      <c r="A58" s="4" t="inlineStr">
        <is>
          <t>Loss per share diluted</t>
        </is>
      </c>
      <c r="B58" s="8" t="n">
        <v>0.02</v>
      </c>
      <c r="D58" s="8" t="n">
        <v>-0.21</v>
      </c>
      <c r="F58" s="8" t="n">
        <v>0.04</v>
      </c>
      <c r="G58" s="8" t="n">
        <v>-0.42</v>
      </c>
    </row>
    <row r="59">
      <c r="A59" s="4" t="inlineStr">
        <is>
          <t>Weighted average shares of common stock outstanding</t>
        </is>
      </c>
      <c r="B59" s="5" t="n">
        <v>-457109</v>
      </c>
      <c r="D59" s="5" t="n">
        <v>750</v>
      </c>
      <c r="F59" s="5" t="n">
        <v>-554802</v>
      </c>
      <c r="G59" s="5" t="n">
        <v>404</v>
      </c>
    </row>
    <row r="60">
      <c r="A60" s="4" t="inlineStr">
        <is>
          <t>Weighted average shares outstanding diluted</t>
        </is>
      </c>
      <c r="B60" s="5" t="n">
        <v>-457109</v>
      </c>
      <c r="D60" s="5" t="n">
        <v>750</v>
      </c>
      <c r="F60" s="5" t="n">
        <v>-554802</v>
      </c>
      <c r="G60" s="5" t="n">
        <v>404</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ATEMENTS OF PREVIOUSLY ISSUED FINANCIAL STATEMENTS - Consolidated statement of cash flow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activities</t>
        </is>
      </c>
    </row>
    <row r="4">
      <c r="A4" s="4" t="inlineStr">
        <is>
          <t>Net loss</t>
        </is>
      </c>
      <c r="D4" s="6" t="n">
        <v>-7010553</v>
      </c>
      <c r="E4" s="6" t="n">
        <v>-1306357</v>
      </c>
    </row>
    <row r="5">
      <c r="A5" s="3" t="inlineStr">
        <is>
          <t>Adjustments to reconcile net loss to net cash used in operating activities:</t>
        </is>
      </c>
    </row>
    <row r="6">
      <c r="A6" s="4" t="inlineStr">
        <is>
          <t>Depreciation and amortization</t>
        </is>
      </c>
      <c r="B6" s="6" t="n">
        <v>248173</v>
      </c>
      <c r="C6" s="6" t="n">
        <v>199791</v>
      </c>
      <c r="D6" s="5" t="n">
        <v>495488</v>
      </c>
      <c r="E6" s="5" t="n">
        <v>209355</v>
      </c>
    </row>
    <row r="7">
      <c r="A7" s="4" t="inlineStr">
        <is>
          <t>Shares issued with debt</t>
        </is>
      </c>
      <c r="D7" s="5" t="n">
        <v>750000</v>
      </c>
    </row>
    <row r="8">
      <c r="A8" s="4" t="inlineStr">
        <is>
          <t>Share based compensation</t>
        </is>
      </c>
      <c r="D8" s="5" t="n">
        <v>131942</v>
      </c>
      <c r="E8" s="5" t="n">
        <v>14358</v>
      </c>
    </row>
    <row r="9">
      <c r="A9" s="4" t="inlineStr">
        <is>
          <t>Share Based Payments For Services</t>
        </is>
      </c>
      <c r="D9" s="5" t="n">
        <v>476180</v>
      </c>
    </row>
    <row r="10">
      <c r="A10" s="4" t="inlineStr">
        <is>
          <t>Amortization of operating lease right-of-use asset</t>
        </is>
      </c>
      <c r="D10" s="5" t="n">
        <v>27109</v>
      </c>
      <c r="E10" s="5" t="n">
        <v>29165</v>
      </c>
    </row>
    <row r="11">
      <c r="A11" s="3" t="inlineStr">
        <is>
          <t>Changes in assets and liabilities:</t>
        </is>
      </c>
    </row>
    <row r="12">
      <c r="A12" s="4" t="inlineStr">
        <is>
          <t>Prepaid expenses and other assets</t>
        </is>
      </c>
      <c r="D12" s="5" t="n">
        <v>-2414568</v>
      </c>
      <c r="E12" s="5" t="n">
        <v>2250</v>
      </c>
    </row>
    <row r="13">
      <c r="A13" s="4" t="inlineStr">
        <is>
          <t>Other assets</t>
        </is>
      </c>
      <c r="D13" s="5" t="n">
        <v>-47410</v>
      </c>
      <c r="E13" s="5" t="n">
        <v>65</v>
      </c>
    </row>
    <row r="14">
      <c r="A14" s="4" t="inlineStr">
        <is>
          <t>Accounts payable</t>
        </is>
      </c>
      <c r="D14" s="5" t="n">
        <v>-18645</v>
      </c>
      <c r="E14" s="5" t="n">
        <v>-8671</v>
      </c>
    </row>
    <row r="15">
      <c r="A15" s="4" t="inlineStr">
        <is>
          <t>Lease liability</t>
        </is>
      </c>
      <c r="D15" s="5" t="n">
        <v>-27711</v>
      </c>
      <c r="E15" s="5" t="n">
        <v>-28677</v>
      </c>
    </row>
    <row r="16">
      <c r="A16" s="4" t="inlineStr">
        <is>
          <t>Interest payable, related parties</t>
        </is>
      </c>
      <c r="D16" s="5" t="n">
        <v>-116600</v>
      </c>
      <c r="E16" s="5" t="n">
        <v>42446</v>
      </c>
    </row>
    <row r="17">
      <c r="A17" s="4" t="inlineStr">
        <is>
          <t>Net cash used in operating activities</t>
        </is>
      </c>
      <c r="D17" s="5" t="n">
        <v>-7754769</v>
      </c>
      <c r="E17" s="5" t="n">
        <v>-1046067</v>
      </c>
    </row>
    <row r="18">
      <c r="A18" s="3" t="inlineStr">
        <is>
          <t>Investing activities</t>
        </is>
      </c>
    </row>
    <row r="19">
      <c r="A19" s="4" t="inlineStr">
        <is>
          <t>Capital expenditures</t>
        </is>
      </c>
      <c r="D19" s="5" t="n">
        <v>-51697</v>
      </c>
      <c r="E19" s="5" t="n">
        <v>-1026857</v>
      </c>
    </row>
    <row r="20">
      <c r="A20" s="4" t="inlineStr">
        <is>
          <t>Acquisition of intangible assets</t>
        </is>
      </c>
      <c r="E20" s="5" t="n">
        <v>-307728</v>
      </c>
    </row>
    <row r="21">
      <c r="A21" s="4" t="inlineStr">
        <is>
          <t>Net cash used in investing activities</t>
        </is>
      </c>
      <c r="D21" s="5" t="n">
        <v>-51697</v>
      </c>
      <c r="E21" s="5" t="n">
        <v>-1334585</v>
      </c>
    </row>
    <row r="22">
      <c r="A22" s="3" t="inlineStr">
        <is>
          <t>Financing activities</t>
        </is>
      </c>
    </row>
    <row r="23">
      <c r="A23" s="4" t="inlineStr">
        <is>
          <t>Proceeds from related party debt payable</t>
        </is>
      </c>
      <c r="D23" s="5" t="n">
        <v>2548344</v>
      </c>
      <c r="E23" s="5" t="n">
        <v>2383533</v>
      </c>
    </row>
    <row r="24">
      <c r="A24" s="4" t="inlineStr">
        <is>
          <t>Proceeds from issuance of common stock, net</t>
        </is>
      </c>
      <c r="D24" s="5" t="n">
        <v>15732649</v>
      </c>
    </row>
    <row r="25">
      <c r="A25" s="4" t="inlineStr">
        <is>
          <t>Proceeds from exercise of warrants</t>
        </is>
      </c>
      <c r="D25" s="5" t="n">
        <v>15472859</v>
      </c>
    </row>
    <row r="26">
      <c r="A26" s="4" t="inlineStr">
        <is>
          <t>Proceeds from exercise of options</t>
        </is>
      </c>
      <c r="D26" s="5" t="n">
        <v>15085</v>
      </c>
    </row>
    <row r="27">
      <c r="A27" s="4" t="inlineStr">
        <is>
          <t>Repayments of related party debt payable</t>
        </is>
      </c>
      <c r="D27" s="5" t="n">
        <v>-6277154</v>
      </c>
    </row>
    <row r="28">
      <c r="A28" s="4" t="inlineStr">
        <is>
          <t>Net cash provided by financing activities</t>
        </is>
      </c>
      <c r="D28" s="5" t="n">
        <v>27491783</v>
      </c>
      <c r="E28" s="5" t="n">
        <v>2383533</v>
      </c>
    </row>
    <row r="29">
      <c r="A29" s="4" t="inlineStr">
        <is>
          <t>Net change in cash and cash equivalents</t>
        </is>
      </c>
      <c r="D29" s="5" t="n">
        <v>19685318</v>
      </c>
      <c r="E29" s="5" t="n">
        <v>2882</v>
      </c>
    </row>
    <row r="30">
      <c r="A30" s="4" t="inlineStr">
        <is>
          <t>Cash and cash equivalents at the beginning of the period</t>
        </is>
      </c>
      <c r="D30" s="5" t="n">
        <v>8335</v>
      </c>
      <c r="E30" s="5" t="n">
        <v>38890</v>
      </c>
      <c r="F30" s="6" t="n">
        <v>38890</v>
      </c>
    </row>
    <row r="31">
      <c r="A31" s="4" t="inlineStr">
        <is>
          <t>Cash and cash equivalents at the end of the period</t>
        </is>
      </c>
      <c r="B31" s="5" t="n">
        <v>19693653</v>
      </c>
      <c r="C31" s="5" t="n">
        <v>41772</v>
      </c>
      <c r="D31" s="5" t="n">
        <v>19693653</v>
      </c>
      <c r="E31" s="5" t="n">
        <v>41772</v>
      </c>
      <c r="F31" s="5" t="n">
        <v>8335</v>
      </c>
    </row>
    <row r="32">
      <c r="A32" s="4" t="inlineStr">
        <is>
          <t>As Previously Reported</t>
        </is>
      </c>
    </row>
    <row r="33">
      <c r="A33" s="3" t="inlineStr">
        <is>
          <t>Operating activities</t>
        </is>
      </c>
    </row>
    <row r="34">
      <c r="A34" s="4" t="inlineStr">
        <is>
          <t>Net loss</t>
        </is>
      </c>
      <c r="D34" s="5" t="n">
        <v>-7869346</v>
      </c>
      <c r="E34" s="5" t="n">
        <v>13925</v>
      </c>
    </row>
    <row r="35">
      <c r="A35" s="3" t="inlineStr">
        <is>
          <t>Adjustments to reconcile net loss to net cash used in operating activities:</t>
        </is>
      </c>
    </row>
    <row r="36">
      <c r="A36" s="4" t="inlineStr">
        <is>
          <t>Depreciation and amortization</t>
        </is>
      </c>
      <c r="B36" s="5" t="n">
        <v>229317</v>
      </c>
      <c r="C36" s="5" t="n">
        <v>5859</v>
      </c>
      <c r="D36" s="5" t="n">
        <v>457773</v>
      </c>
      <c r="E36" s="5" t="n">
        <v>11512</v>
      </c>
    </row>
    <row r="37">
      <c r="A37" s="4" t="inlineStr">
        <is>
          <t>Share based compensation</t>
        </is>
      </c>
      <c r="D37" s="5" t="n">
        <v>1663908</v>
      </c>
    </row>
    <row r="38">
      <c r="A38" s="3" t="inlineStr">
        <is>
          <t>Changes in assets and liabilities:</t>
        </is>
      </c>
    </row>
    <row r="39">
      <c r="A39" s="4" t="inlineStr">
        <is>
          <t>Other assets (complimentary devices)</t>
        </is>
      </c>
      <c r="D39" s="5" t="n">
        <v>64375</v>
      </c>
      <c r="E39" s="5" t="n">
        <v>-1256500</v>
      </c>
    </row>
    <row r="40">
      <c r="A40" s="4" t="inlineStr">
        <is>
          <t>Prepaid expenses and other assets</t>
        </is>
      </c>
      <c r="D40" s="5" t="n">
        <v>-2414568</v>
      </c>
      <c r="E40" s="5" t="n">
        <v>2315</v>
      </c>
    </row>
    <row r="41">
      <c r="A41" s="4" t="inlineStr">
        <is>
          <t>Accounts payable</t>
        </is>
      </c>
      <c r="D41" s="5" t="n">
        <v>-465526</v>
      </c>
      <c r="E41" s="5" t="n">
        <v>-74325</v>
      </c>
    </row>
    <row r="42">
      <c r="A42" s="4" t="inlineStr">
        <is>
          <t>Interest payable, related parties</t>
        </is>
      </c>
      <c r="D42" s="5" t="n">
        <v>-116600</v>
      </c>
      <c r="E42" s="5" t="n">
        <v>35413</v>
      </c>
    </row>
    <row r="43">
      <c r="A43" s="4" t="inlineStr">
        <is>
          <t>Net cash used in operating activities</t>
        </is>
      </c>
      <c r="D43" s="5" t="n">
        <v>-7748932</v>
      </c>
      <c r="E43" s="5" t="n">
        <v>-1119010</v>
      </c>
    </row>
    <row r="44">
      <c r="A44" s="3" t="inlineStr">
        <is>
          <t>Investing activities</t>
        </is>
      </c>
    </row>
    <row r="45">
      <c r="A45" s="4" t="inlineStr">
        <is>
          <t>Capital expenditures</t>
        </is>
      </c>
      <c r="D45" s="5" t="n">
        <v>-51701</v>
      </c>
    </row>
    <row r="46">
      <c r="A46" s="4" t="inlineStr">
        <is>
          <t>Acquisition of intangible assets</t>
        </is>
      </c>
      <c r="E46" s="5" t="n">
        <v>-1418583</v>
      </c>
    </row>
    <row r="47">
      <c r="A47" s="4" t="inlineStr">
        <is>
          <t>Net cash used in investing activities</t>
        </is>
      </c>
      <c r="D47" s="5" t="n">
        <v>-51701</v>
      </c>
      <c r="E47" s="5" t="n">
        <v>-1418583</v>
      </c>
    </row>
    <row r="48">
      <c r="A48" s="3" t="inlineStr">
        <is>
          <t>Financing activities</t>
        </is>
      </c>
    </row>
    <row r="49">
      <c r="A49" s="4" t="inlineStr">
        <is>
          <t>Proceeds from related party debt payable</t>
        </is>
      </c>
      <c r="D49" s="5" t="n">
        <v>2580000</v>
      </c>
      <c r="E49" s="5" t="n">
        <v>2539745</v>
      </c>
    </row>
    <row r="50">
      <c r="A50" s="4" t="inlineStr">
        <is>
          <t>Proceeds from issuance of common stock, net</t>
        </is>
      </c>
      <c r="D50" s="5" t="n">
        <v>30949003</v>
      </c>
    </row>
    <row r="51">
      <c r="A51" s="4" t="inlineStr">
        <is>
          <t>Proceeds from issuance of warrants, net</t>
        </is>
      </c>
      <c r="D51" s="5" t="n">
        <v>42910</v>
      </c>
    </row>
    <row r="52">
      <c r="A52" s="4" t="inlineStr">
        <is>
          <t>Repayments of related party debt payable</t>
        </is>
      </c>
      <c r="D52" s="5" t="n">
        <v>-6085962</v>
      </c>
    </row>
    <row r="53">
      <c r="A53" s="4" t="inlineStr">
        <is>
          <t>Net cash provided by financing activities</t>
        </is>
      </c>
      <c r="D53" s="5" t="n">
        <v>27485951</v>
      </c>
      <c r="E53" s="5" t="n">
        <v>2539745</v>
      </c>
    </row>
    <row r="54">
      <c r="A54" s="4" t="inlineStr">
        <is>
          <t>Net change in cash and cash equivalents</t>
        </is>
      </c>
      <c r="D54" s="5" t="n">
        <v>19685318</v>
      </c>
      <c r="E54" s="5" t="n">
        <v>2152</v>
      </c>
    </row>
    <row r="55">
      <c r="A55" s="4" t="inlineStr">
        <is>
          <t>Cash and cash equivalents at the beginning of the period</t>
        </is>
      </c>
      <c r="D55" s="5" t="n">
        <v>8335</v>
      </c>
      <c r="E55" s="5" t="n">
        <v>38890</v>
      </c>
      <c r="F55" s="5" t="n">
        <v>38890</v>
      </c>
    </row>
    <row r="56">
      <c r="A56" s="4" t="inlineStr">
        <is>
          <t>Cash and cash equivalents at the end of the period</t>
        </is>
      </c>
      <c r="B56" s="5" t="n">
        <v>19693653</v>
      </c>
      <c r="C56" s="5" t="n">
        <v>41042</v>
      </c>
      <c r="D56" s="5" t="n">
        <v>19693653</v>
      </c>
      <c r="E56" s="5" t="n">
        <v>41042</v>
      </c>
      <c r="F56" s="6" t="n">
        <v>8335</v>
      </c>
    </row>
    <row r="57">
      <c r="A57" s="4" t="inlineStr">
        <is>
          <t>Restatement Adjustments</t>
        </is>
      </c>
    </row>
    <row r="58">
      <c r="A58" s="3" t="inlineStr">
        <is>
          <t>Operating activities</t>
        </is>
      </c>
    </row>
    <row r="59">
      <c r="A59" s="4" t="inlineStr">
        <is>
          <t>Net loss</t>
        </is>
      </c>
      <c r="D59" s="5" t="n">
        <v>858793</v>
      </c>
      <c r="E59" s="5" t="n">
        <v>-1320282</v>
      </c>
    </row>
    <row r="60">
      <c r="A60" s="3" t="inlineStr">
        <is>
          <t>Adjustments to reconcile net loss to net cash used in operating activities:</t>
        </is>
      </c>
    </row>
    <row r="61">
      <c r="A61" s="4" t="inlineStr">
        <is>
          <t>Depreciation and amortization</t>
        </is>
      </c>
      <c r="B61" s="6" t="n">
        <v>18856</v>
      </c>
      <c r="C61" s="5" t="n">
        <v>193932</v>
      </c>
      <c r="D61" s="5" t="n">
        <v>37715</v>
      </c>
      <c r="E61" s="5" t="n">
        <v>197843</v>
      </c>
    </row>
    <row r="62">
      <c r="A62" s="4" t="inlineStr">
        <is>
          <t>Shares issued with debt</t>
        </is>
      </c>
      <c r="D62" s="5" t="n">
        <v>750000</v>
      </c>
    </row>
    <row r="63">
      <c r="A63" s="4" t="inlineStr">
        <is>
          <t>Share based compensation</t>
        </is>
      </c>
      <c r="D63" s="5" t="n">
        <v>-1531966</v>
      </c>
      <c r="E63" s="5" t="n">
        <v>14358</v>
      </c>
    </row>
    <row r="64">
      <c r="A64" s="4" t="inlineStr">
        <is>
          <t>Share Based Payments For Services</t>
        </is>
      </c>
      <c r="D64" s="5" t="n">
        <v>476180</v>
      </c>
    </row>
    <row r="65">
      <c r="A65" s="4" t="inlineStr">
        <is>
          <t>Amortization of operating lease right-of-use asset</t>
        </is>
      </c>
      <c r="D65" s="5" t="n">
        <v>27109</v>
      </c>
      <c r="E65" s="5" t="n">
        <v>29165</v>
      </c>
    </row>
    <row r="66">
      <c r="A66" s="3" t="inlineStr">
        <is>
          <t>Changes in assets and liabilities:</t>
        </is>
      </c>
    </row>
    <row r="67">
      <c r="A67" s="4" t="inlineStr">
        <is>
          <t>Other assets (complimentary devices)</t>
        </is>
      </c>
      <c r="D67" s="5" t="n">
        <v>-64375</v>
      </c>
      <c r="E67" s="5" t="n">
        <v>1256500</v>
      </c>
    </row>
    <row r="68">
      <c r="A68" s="4" t="inlineStr">
        <is>
          <t>Prepaid expenses and other assets</t>
        </is>
      </c>
      <c r="E68" s="5" t="n">
        <v>-65</v>
      </c>
    </row>
    <row r="69">
      <c r="A69" s="4" t="inlineStr">
        <is>
          <t>Other assets</t>
        </is>
      </c>
      <c r="D69" s="5" t="n">
        <v>-47410</v>
      </c>
      <c r="E69" s="5" t="n">
        <v>65</v>
      </c>
    </row>
    <row r="70">
      <c r="A70" s="4" t="inlineStr">
        <is>
          <t>Accounts payable</t>
        </is>
      </c>
      <c r="D70" s="5" t="n">
        <v>-484171</v>
      </c>
      <c r="E70" s="5" t="n">
        <v>-82996</v>
      </c>
    </row>
    <row r="71">
      <c r="A71" s="4" t="inlineStr">
        <is>
          <t>Lease liability</t>
        </is>
      </c>
      <c r="D71" s="5" t="n">
        <v>-27711</v>
      </c>
      <c r="E71" s="5" t="n">
        <v>-28677</v>
      </c>
    </row>
    <row r="72">
      <c r="A72" s="4" t="inlineStr">
        <is>
          <t>Interest payable, related parties</t>
        </is>
      </c>
      <c r="E72" s="5" t="n">
        <v>7033</v>
      </c>
    </row>
    <row r="73">
      <c r="A73" s="4" t="inlineStr">
        <is>
          <t>Net cash used in operating activities</t>
        </is>
      </c>
      <c r="D73" s="5" t="n">
        <v>-5837</v>
      </c>
      <c r="E73" s="5" t="n">
        <v>72943</v>
      </c>
    </row>
    <row r="74">
      <c r="A74" s="3" t="inlineStr">
        <is>
          <t>Investing activities</t>
        </is>
      </c>
    </row>
    <row r="75">
      <c r="A75" s="4" t="inlineStr">
        <is>
          <t>Capital expenditures</t>
        </is>
      </c>
      <c r="D75" s="5" t="n">
        <v>4</v>
      </c>
      <c r="E75" s="5" t="n">
        <v>-1026857</v>
      </c>
    </row>
    <row r="76">
      <c r="A76" s="4" t="inlineStr">
        <is>
          <t>Acquisition of intangible assets</t>
        </is>
      </c>
      <c r="E76" s="5" t="n">
        <v>1110855</v>
      </c>
    </row>
    <row r="77">
      <c r="A77" s="4" t="inlineStr">
        <is>
          <t>Net cash used in investing activities</t>
        </is>
      </c>
      <c r="D77" s="5" t="n">
        <v>4</v>
      </c>
      <c r="E77" s="5" t="n">
        <v>83998</v>
      </c>
    </row>
    <row r="78">
      <c r="A78" s="3" t="inlineStr">
        <is>
          <t>Financing activities</t>
        </is>
      </c>
    </row>
    <row r="79">
      <c r="A79" s="4" t="inlineStr">
        <is>
          <t>Proceeds from related party debt payable</t>
        </is>
      </c>
      <c r="D79" s="5" t="n">
        <v>-31656</v>
      </c>
      <c r="E79" s="5" t="n">
        <v>-156212</v>
      </c>
    </row>
    <row r="80">
      <c r="A80" s="4" t="inlineStr">
        <is>
          <t>Proceeds from issuance of common stock, net</t>
        </is>
      </c>
      <c r="D80" s="5" t="n">
        <v>-15216354</v>
      </c>
    </row>
    <row r="81">
      <c r="A81" s="4" t="inlineStr">
        <is>
          <t>Proceeds from issuance of warrants, net</t>
        </is>
      </c>
      <c r="D81" s="5" t="n">
        <v>-42910</v>
      </c>
    </row>
    <row r="82">
      <c r="A82" s="4" t="inlineStr">
        <is>
          <t>Proceeds from exercise of warrants</t>
        </is>
      </c>
      <c r="D82" s="5" t="n">
        <v>15472859</v>
      </c>
    </row>
    <row r="83">
      <c r="A83" s="4" t="inlineStr">
        <is>
          <t>Proceeds from exercise of options</t>
        </is>
      </c>
      <c r="D83" s="5" t="n">
        <v>15085</v>
      </c>
    </row>
    <row r="84">
      <c r="A84" s="4" t="inlineStr">
        <is>
          <t>Repayments of related party debt payable</t>
        </is>
      </c>
      <c r="D84" s="5" t="n">
        <v>-191192</v>
      </c>
    </row>
    <row r="85">
      <c r="A85" s="4" t="inlineStr">
        <is>
          <t>Net cash provided by financing activities</t>
        </is>
      </c>
      <c r="D85" s="6" t="n">
        <v>5832</v>
      </c>
      <c r="E85" s="5" t="n">
        <v>-156212</v>
      </c>
    </row>
    <row r="86">
      <c r="A86" s="4" t="inlineStr">
        <is>
          <t>Net change in cash and cash equivalents</t>
        </is>
      </c>
      <c r="E86" s="5" t="n">
        <v>730</v>
      </c>
    </row>
    <row r="87">
      <c r="A87" s="4" t="inlineStr">
        <is>
          <t>Cash and cash equivalents at the end of the period</t>
        </is>
      </c>
      <c r="C87" s="6" t="n">
        <v>730</v>
      </c>
      <c r="E87" s="6" t="n">
        <v>73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1" customWidth="1" min="5" max="5"/>
    <col width="31" customWidth="1" min="6" max="6"/>
    <col width="21" customWidth="1" min="7" max="7"/>
    <col width="18" customWidth="1" min="8" max="8"/>
  </cols>
  <sheetData>
    <row r="1">
      <c r="A1" s="1" t="inlineStr">
        <is>
          <t>DEBT PAYABLE - RELATED PARTIES - Additional advances by related parties (Details)</t>
        </is>
      </c>
      <c r="B1" s="2" t="inlineStr">
        <is>
          <t>Apr. 30, 2021USD ($)shares</t>
        </is>
      </c>
      <c r="C1" s="2" t="inlineStr">
        <is>
          <t>Mar. 31, 2021USD ($)shares</t>
        </is>
      </c>
      <c r="D1" s="2" t="inlineStr">
        <is>
          <t>Jun. 30, 2021USD ($)M</t>
        </is>
      </c>
      <c r="E1" s="2" t="inlineStr">
        <is>
          <t>Jun. 30, 2020USD ($)</t>
        </is>
      </c>
      <c r="F1" s="2" t="inlineStr">
        <is>
          <t>Dec. 31, 2020USD ($)itemshares</t>
        </is>
      </c>
      <c r="G1" s="2" t="inlineStr">
        <is>
          <t>Dec. 31, 2019USD ($)</t>
        </is>
      </c>
      <c r="H1" s="2" t="inlineStr">
        <is>
          <t>Jun. 30, 2021item</t>
        </is>
      </c>
    </row>
    <row r="2">
      <c r="A2" s="3" t="inlineStr">
        <is>
          <t>Related Party Transaction [Line Items]</t>
        </is>
      </c>
    </row>
    <row r="3">
      <c r="A3" s="4" t="inlineStr">
        <is>
          <t>Annual interest rate</t>
        </is>
      </c>
      <c r="B3" s="4" t="inlineStr">
        <is>
          <t>18.00%</t>
        </is>
      </c>
      <c r="C3" s="4" t="inlineStr">
        <is>
          <t>18.00%</t>
        </is>
      </c>
    </row>
    <row r="4">
      <c r="A4" s="4" t="inlineStr">
        <is>
          <t>Borrowings made</t>
        </is>
      </c>
      <c r="D4" s="6" t="n">
        <v>2548344</v>
      </c>
      <c r="E4" s="6" t="n">
        <v>2383533</v>
      </c>
    </row>
    <row r="5">
      <c r="A5" s="4" t="inlineStr">
        <is>
          <t>Number of Lenovo tablet hardware devices purchased</t>
        </is>
      </c>
      <c r="D5" s="5" t="n">
        <v>3</v>
      </c>
      <c r="H5" s="5" t="n">
        <v>10000</v>
      </c>
    </row>
    <row r="6">
      <c r="A6" s="4" t="inlineStr">
        <is>
          <t>Outstanding advances on purchased tablet devices from related party</t>
        </is>
      </c>
      <c r="B6" s="6" t="n">
        <v>500000</v>
      </c>
      <c r="C6" s="6" t="n">
        <v>250000</v>
      </c>
    </row>
    <row r="7">
      <c r="A7" s="4" t="inlineStr">
        <is>
          <t>Number of shares issued during the period | shares</t>
        </is>
      </c>
      <c r="B7" s="5" t="n">
        <v>315007</v>
      </c>
      <c r="C7" s="5" t="n">
        <v>157503</v>
      </c>
    </row>
    <row r="8">
      <c r="A8" s="4" t="inlineStr">
        <is>
          <t>Outstanding principal associated with bridge loan from related party investor</t>
        </is>
      </c>
      <c r="B8" s="6" t="n">
        <v>500000</v>
      </c>
      <c r="C8" s="6" t="n">
        <v>250000</v>
      </c>
    </row>
    <row r="9">
      <c r="A9" s="4" t="inlineStr">
        <is>
          <t>Purchase of tablet devices</t>
        </is>
      </c>
    </row>
    <row r="10">
      <c r="A10" s="3" t="inlineStr">
        <is>
          <t>Related Party Transaction [Line Items]</t>
        </is>
      </c>
    </row>
    <row r="11">
      <c r="A11" s="4" t="inlineStr">
        <is>
          <t>Maximum borrowing capacity</t>
        </is>
      </c>
      <c r="F11" s="6" t="n">
        <v>950000</v>
      </c>
    </row>
    <row r="12">
      <c r="A12" s="4" t="inlineStr">
        <is>
          <t>Number of Lenovo tablet hardware devices purchased | item</t>
        </is>
      </c>
      <c r="F12" s="5" t="n">
        <v>7600</v>
      </c>
    </row>
    <row r="13">
      <c r="A13" s="4" t="inlineStr">
        <is>
          <t>Related party notes payable transaction</t>
        </is>
      </c>
    </row>
    <row r="14">
      <c r="A14" s="3" t="inlineStr">
        <is>
          <t>Related Party Transaction [Line Items]</t>
        </is>
      </c>
    </row>
    <row r="15">
      <c r="A15" s="4" t="inlineStr">
        <is>
          <t>Maximum borrowing capacity</t>
        </is>
      </c>
      <c r="F15" s="6" t="n">
        <v>2500000</v>
      </c>
      <c r="G15" s="6" t="n">
        <v>2500000</v>
      </c>
    </row>
    <row r="16">
      <c r="A16" s="4" t="inlineStr">
        <is>
          <t>Annual interest rate</t>
        </is>
      </c>
      <c r="G16" s="4" t="inlineStr">
        <is>
          <t>5.00%</t>
        </is>
      </c>
    </row>
    <row r="17">
      <c r="A17" s="4" t="inlineStr">
        <is>
          <t>Borrowings made</t>
        </is>
      </c>
      <c r="F17" s="5" t="n">
        <v>2500000</v>
      </c>
    </row>
    <row r="18">
      <c r="A18" s="4" t="inlineStr">
        <is>
          <t>Bridge loan with related party investors</t>
        </is>
      </c>
    </row>
    <row r="19">
      <c r="A19" s="3" t="inlineStr">
        <is>
          <t>Related Party Transaction [Line Items]</t>
        </is>
      </c>
    </row>
    <row r="20">
      <c r="A20" s="4" t="inlineStr">
        <is>
          <t>Annual interest rate</t>
        </is>
      </c>
      <c r="E20" s="4" t="inlineStr">
        <is>
          <t>18.00%</t>
        </is>
      </c>
    </row>
    <row r="21">
      <c r="A21" s="4" t="inlineStr">
        <is>
          <t>Bridge loan</t>
        </is>
      </c>
      <c r="F21" s="5" t="n">
        <v>2000000</v>
      </c>
    </row>
    <row r="22">
      <c r="A22" s="4" t="inlineStr">
        <is>
          <t>Amount unfunded</t>
        </is>
      </c>
      <c r="F22" s="6" t="n">
        <v>251654</v>
      </c>
    </row>
    <row r="23">
      <c r="A23" s="4" t="inlineStr">
        <is>
          <t>Number of shares issued during the period | shares</t>
        </is>
      </c>
      <c r="F23" s="5" t="n">
        <v>1260023</v>
      </c>
    </row>
    <row r="24">
      <c r="A24" s="4" t="inlineStr">
        <is>
          <t>Valuation of shares</t>
        </is>
      </c>
      <c r="B24" s="6" t="n">
        <v>500000</v>
      </c>
      <c r="C24" s="6" t="n">
        <v>250000</v>
      </c>
      <c r="F24" s="6" t="n">
        <v>2000000</v>
      </c>
    </row>
    <row r="25">
      <c r="A25" s="4" t="inlineStr">
        <is>
          <t>Affiliated entity</t>
        </is>
      </c>
    </row>
    <row r="26">
      <c r="A26" s="3" t="inlineStr">
        <is>
          <t>Related Party Transaction [Line Items]</t>
        </is>
      </c>
    </row>
    <row r="27">
      <c r="A27" s="4" t="inlineStr">
        <is>
          <t>Cash consideration</t>
        </is>
      </c>
      <c r="F27" s="6" t="n">
        <v>271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ITMENTS AND CONTINGENCIES - Additional Information (Details) - USD ($)</t>
        </is>
      </c>
      <c r="B1" s="2" t="inlineStr">
        <is>
          <t>6 Months Ended</t>
        </is>
      </c>
    </row>
    <row r="2">
      <c r="B2" s="2" t="inlineStr">
        <is>
          <t>Jun. 30, 2021</t>
        </is>
      </c>
      <c r="C2" s="2" t="inlineStr">
        <is>
          <t>Dec. 31, 2020</t>
        </is>
      </c>
    </row>
    <row r="3">
      <c r="A3" s="3" t="inlineStr">
        <is>
          <t>Share-based Compensation Arrangement by Share-based Payment Award [Line Items]</t>
        </is>
      </c>
    </row>
    <row r="4">
      <c r="A4" s="4" t="inlineStr">
        <is>
          <t>Cash balances in excess of FDIC requirements</t>
        </is>
      </c>
      <c r="B4" s="6" t="n">
        <v>19443653</v>
      </c>
      <c r="C4" s="6" t="n">
        <v>0</v>
      </c>
    </row>
    <row r="5">
      <c r="A5" s="4" t="inlineStr">
        <is>
          <t>Employee Equity (Stock) Incentive Plan</t>
        </is>
      </c>
    </row>
    <row r="6">
      <c r="A6" s="3" t="inlineStr">
        <is>
          <t>Share-based Compensation Arrangement by Share-based Payment Award [Line Items]</t>
        </is>
      </c>
    </row>
    <row r="7">
      <c r="A7" s="4" t="inlineStr">
        <is>
          <t>Common stock employee grant reserved</t>
        </is>
      </c>
      <c r="B7" s="5" t="n">
        <v>1575029</v>
      </c>
    </row>
    <row r="8">
      <c r="A8" s="4" t="inlineStr">
        <is>
          <t>Employee exercised stock options and received</t>
        </is>
      </c>
      <c r="B8" s="5" t="n">
        <v>1189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4" customWidth="1" min="1" max="1"/>
    <col width="20" customWidth="1" min="2" max="2"/>
    <col width="19" customWidth="1" min="3" max="3"/>
    <col width="19" customWidth="1" min="4" max="4"/>
    <col width="20" customWidth="1" min="5" max="5"/>
    <col width="37" customWidth="1" min="6" max="6"/>
    <col width="30" customWidth="1" min="7" max="7"/>
    <col width="27" customWidth="1" min="8" max="8"/>
    <col width="27" customWidth="1" min="9" max="9"/>
  </cols>
  <sheetData>
    <row r="1">
      <c r="A1" s="1" t="inlineStr">
        <is>
          <t>STOCKHOLDERS' EQUITY (DEFICIT) (Details)</t>
        </is>
      </c>
      <c r="B1" s="2" t="inlineStr">
        <is>
          <t>Apr. 30, 2021shares</t>
        </is>
      </c>
      <c r="C1" s="2" t="inlineStr">
        <is>
          <t>May 31, 2021shares</t>
        </is>
      </c>
      <c r="D1" s="2" t="inlineStr">
        <is>
          <t>May 31, 2020shares</t>
        </is>
      </c>
      <c r="E1" s="2" t="inlineStr">
        <is>
          <t>Mar. 31, 2021shares</t>
        </is>
      </c>
      <c r="F1" s="2" t="inlineStr">
        <is>
          <t>Jun. 30, 2021USD ($)$ / sharesshares</t>
        </is>
      </c>
      <c r="G1" s="2" t="inlineStr">
        <is>
          <t>Dec. 31, 2020$ / sharesshares</t>
        </is>
      </c>
      <c r="H1" s="2" t="inlineStr">
        <is>
          <t>Dec. 31, 2019USD ($)shares</t>
        </is>
      </c>
      <c r="I1" s="2" t="inlineStr">
        <is>
          <t>Dec. 31, 2018USD ($)shares</t>
        </is>
      </c>
    </row>
    <row r="2">
      <c r="A2" s="3" t="inlineStr">
        <is>
          <t>Class of Stock [Line Items]</t>
        </is>
      </c>
    </row>
    <row r="3">
      <c r="A3" s="4" t="inlineStr">
        <is>
          <t>Preferred stock, par value | $ / shares</t>
        </is>
      </c>
      <c r="F3" s="7" t="n">
        <v>0.0001</v>
      </c>
      <c r="G3" s="7" t="n">
        <v>0.0001</v>
      </c>
    </row>
    <row r="4">
      <c r="A4" s="4" t="inlineStr">
        <is>
          <t>Preferred stock, shares authorized</t>
        </is>
      </c>
      <c r="F4" s="5" t="n">
        <v>2500000</v>
      </c>
      <c r="G4" s="5" t="n">
        <v>2500000</v>
      </c>
    </row>
    <row r="5">
      <c r="A5" s="4" t="inlineStr">
        <is>
          <t>Number of shares issued during the period</t>
        </is>
      </c>
      <c r="B5" s="5" t="n">
        <v>315007</v>
      </c>
      <c r="E5" s="5" t="n">
        <v>157503</v>
      </c>
    </row>
    <row r="6">
      <c r="A6" s="4" t="inlineStr">
        <is>
          <t>Preferred stock, shares issued</t>
        </is>
      </c>
      <c r="F6" s="5" t="n">
        <v>0</v>
      </c>
      <c r="G6" s="5" t="n">
        <v>2500000</v>
      </c>
    </row>
    <row r="7">
      <c r="A7" s="4" t="inlineStr">
        <is>
          <t>Preferred stock, shares outstanding</t>
        </is>
      </c>
      <c r="F7" s="5" t="n">
        <v>0</v>
      </c>
      <c r="G7" s="5" t="n">
        <v>2500000</v>
      </c>
    </row>
    <row r="8">
      <c r="A8" s="4" t="inlineStr">
        <is>
          <t>Dividend payments on preferred stock | $</t>
        </is>
      </c>
      <c r="F8" s="6" t="n">
        <v>0</v>
      </c>
    </row>
    <row r="9">
      <c r="A9" s="4" t="inlineStr">
        <is>
          <t>Series ("Seed") Preferred stock</t>
        </is>
      </c>
    </row>
    <row r="10">
      <c r="A10" s="3" t="inlineStr">
        <is>
          <t>Class of Stock [Line Items]</t>
        </is>
      </c>
    </row>
    <row r="11">
      <c r="A11" s="4" t="inlineStr">
        <is>
          <t>Preferred stock, shares authorized</t>
        </is>
      </c>
      <c r="F11" s="5" t="n">
        <v>2500000</v>
      </c>
    </row>
    <row r="12">
      <c r="A12" s="4" t="inlineStr">
        <is>
          <t>Number of shares issued during the period</t>
        </is>
      </c>
      <c r="H12" s="5" t="n">
        <v>2500000</v>
      </c>
      <c r="I12" s="5" t="n">
        <v>2500000</v>
      </c>
    </row>
    <row r="13">
      <c r="A13" s="4" t="inlineStr">
        <is>
          <t>Proceeds from issuance of preferred stock | $</t>
        </is>
      </c>
      <c r="H13" s="6" t="n">
        <v>2500000</v>
      </c>
      <c r="I13" s="6" t="n">
        <v>2500000</v>
      </c>
    </row>
    <row r="14">
      <c r="A14" s="4" t="inlineStr">
        <is>
          <t>Conversion ratio</t>
        </is>
      </c>
      <c r="F14" s="10" t="n">
        <v>0.7936</v>
      </c>
    </row>
    <row r="15">
      <c r="A15" s="4" t="inlineStr">
        <is>
          <t>Interest payments on preferred stock | $</t>
        </is>
      </c>
      <c r="F15" s="6" t="n">
        <v>0</v>
      </c>
    </row>
    <row r="16">
      <c r="A16" s="4" t="inlineStr">
        <is>
          <t>Amount of return to investors for buying back | $</t>
        </is>
      </c>
      <c r="F16" s="6" t="n">
        <v>2500000</v>
      </c>
    </row>
    <row r="17">
      <c r="A17" s="4" t="inlineStr">
        <is>
          <t>Number of preferred stock converted into common stock</t>
        </is>
      </c>
      <c r="C17" s="5" t="n">
        <v>2500000</v>
      </c>
      <c r="D17" s="5" t="n">
        <v>2500000</v>
      </c>
      <c r="G17" s="5" t="n">
        <v>2500000</v>
      </c>
    </row>
    <row r="18">
      <c r="A18" s="4" t="inlineStr">
        <is>
          <t>Shares issued upon conversion</t>
        </is>
      </c>
      <c r="C18" s="5" t="n">
        <v>3150058</v>
      </c>
    </row>
    <row r="19">
      <c r="A19" s="4" t="inlineStr">
        <is>
          <t>Common Stock</t>
        </is>
      </c>
    </row>
    <row r="20">
      <c r="A20" s="3" t="inlineStr">
        <is>
          <t>Class of Stock [Line Items]</t>
        </is>
      </c>
    </row>
    <row r="21">
      <c r="A21" s="4" t="inlineStr">
        <is>
          <t>Preferred stock, par value | $ / shares</t>
        </is>
      </c>
      <c r="F21" s="7" t="n">
        <v>0.0001</v>
      </c>
    </row>
    <row r="22">
      <c r="A22" s="4" t="inlineStr">
        <is>
          <t>Number of shares issued during the period</t>
        </is>
      </c>
      <c r="I22" s="5" t="n">
        <v>3150058</v>
      </c>
    </row>
    <row r="23">
      <c r="A23" s="4" t="inlineStr">
        <is>
          <t>Shares issued upon conversion</t>
        </is>
      </c>
      <c r="C23" s="5" t="n">
        <v>31500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TOCKHOLDERS' EQUITY (DEFICIT) - Dividends (Details)</t>
        </is>
      </c>
      <c r="B1" s="2" t="inlineStr">
        <is>
          <t>6 Months Ended</t>
        </is>
      </c>
    </row>
    <row r="2">
      <c r="B2" s="2" t="inlineStr">
        <is>
          <t>Jun. 30, 2021USD ($)</t>
        </is>
      </c>
    </row>
    <row r="3">
      <c r="A3" s="3" t="inlineStr">
        <is>
          <t>STOCKHOLDERS' EQUITY (DEFICIT)</t>
        </is>
      </c>
    </row>
    <row r="4">
      <c r="A4" s="4" t="inlineStr">
        <is>
          <t>Dividends on common stock paid</t>
        </is>
      </c>
      <c r="B4" s="6" t="n">
        <v>0</v>
      </c>
    </row>
    <row r="5">
      <c r="A5" s="4" t="inlineStr">
        <is>
          <t>Dividend payments on preferred stock</t>
        </is>
      </c>
      <c r="B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FICIT) - Common stock (Details) - USD ($)</t>
        </is>
      </c>
      <c r="B1" s="2" t="inlineStr">
        <is>
          <t>May 31, 2021</t>
        </is>
      </c>
      <c r="C1" s="2" t="inlineStr">
        <is>
          <t>May 03, 2021</t>
        </is>
      </c>
      <c r="D1" s="2" t="inlineStr">
        <is>
          <t>Apr. 30, 2021</t>
        </is>
      </c>
      <c r="E1" s="2" t="inlineStr">
        <is>
          <t>Apr. 01, 2021</t>
        </is>
      </c>
      <c r="F1" s="2" t="inlineStr">
        <is>
          <t>Jun. 30, 2021</t>
        </is>
      </c>
      <c r="G1" s="2" t="inlineStr">
        <is>
          <t>Mar. 31, 2021</t>
        </is>
      </c>
      <c r="H1" s="2" t="inlineStr">
        <is>
          <t>Dec. 31, 2020</t>
        </is>
      </c>
      <c r="I1" s="2" t="inlineStr">
        <is>
          <t>Dec. 31, 2018</t>
        </is>
      </c>
    </row>
    <row r="2">
      <c r="A2" s="3" t="inlineStr">
        <is>
          <t>Class of Stock [Line Items]</t>
        </is>
      </c>
    </row>
    <row r="3">
      <c r="A3" s="4" t="inlineStr">
        <is>
          <t>Common stock, par value</t>
        </is>
      </c>
      <c r="F3" s="7" t="n">
        <v>0.0001</v>
      </c>
      <c r="H3" s="7" t="n">
        <v>0.0001</v>
      </c>
    </row>
    <row r="4">
      <c r="A4" s="4" t="inlineStr">
        <is>
          <t>Common stock, shares authorized</t>
        </is>
      </c>
      <c r="F4" s="5" t="n">
        <v>80000000</v>
      </c>
      <c r="H4" s="5" t="n">
        <v>80000000</v>
      </c>
    </row>
    <row r="5">
      <c r="A5" s="4" t="inlineStr">
        <is>
          <t>Number of shares issued during the period</t>
        </is>
      </c>
      <c r="D5" s="5" t="n">
        <v>315007</v>
      </c>
      <c r="G5" s="5" t="n">
        <v>157503</v>
      </c>
    </row>
    <row r="6">
      <c r="A6" s="4" t="inlineStr">
        <is>
          <t>Issuance of common shares in exchange for services</t>
        </is>
      </c>
      <c r="F6" s="6" t="n">
        <v>476180</v>
      </c>
    </row>
    <row r="7">
      <c r="A7" s="4" t="inlineStr">
        <is>
          <t>Value of shares issued during the period to investors valued as stock-based compensation expense</t>
        </is>
      </c>
      <c r="F7" s="6" t="n">
        <v>500000</v>
      </c>
      <c r="G7" s="6" t="n">
        <v>250000</v>
      </c>
    </row>
    <row r="8">
      <c r="A8" s="4" t="inlineStr">
        <is>
          <t>Bridge loan with related party investors</t>
        </is>
      </c>
    </row>
    <row r="9">
      <c r="A9" s="3" t="inlineStr">
        <is>
          <t>Class of Stock [Line Items]</t>
        </is>
      </c>
    </row>
    <row r="10">
      <c r="A10" s="4" t="inlineStr">
        <is>
          <t>Number of shares issued during the period</t>
        </is>
      </c>
      <c r="H10" s="5" t="n">
        <v>1260023</v>
      </c>
    </row>
    <row r="11">
      <c r="A11" s="4" t="inlineStr">
        <is>
          <t>Common Stock</t>
        </is>
      </c>
    </row>
    <row r="12">
      <c r="A12" s="3" t="inlineStr">
        <is>
          <t>Class of Stock [Line Items]</t>
        </is>
      </c>
    </row>
    <row r="13">
      <c r="A13" s="4" t="inlineStr">
        <is>
          <t>Number of shares issued during the period</t>
        </is>
      </c>
      <c r="I13" s="5" t="n">
        <v>3150058</v>
      </c>
    </row>
    <row r="14">
      <c r="A14" s="4" t="inlineStr">
        <is>
          <t>Issuance of common shares in exchange for services (in shares)</t>
        </is>
      </c>
      <c r="E14" s="5" t="n">
        <v>315007</v>
      </c>
      <c r="H14" s="5" t="n">
        <v>31501</v>
      </c>
    </row>
    <row r="15">
      <c r="A15" s="4" t="inlineStr">
        <is>
          <t>Issuance of common shares in exchange for services</t>
        </is>
      </c>
      <c r="H15" s="6" t="n">
        <v>25000</v>
      </c>
    </row>
    <row r="16">
      <c r="A16" s="4" t="inlineStr">
        <is>
          <t>Number Of Shares Issued To Vendors</t>
        </is>
      </c>
      <c r="C16" s="5" t="n">
        <v>300000</v>
      </c>
    </row>
    <row r="17">
      <c r="A17" s="4" t="inlineStr">
        <is>
          <t>Issuance of common shares as stock-based compensation expense</t>
        </is>
      </c>
      <c r="B17" s="6" t="n">
        <v>476180</v>
      </c>
      <c r="E17" s="6" t="n">
        <v>500000</v>
      </c>
    </row>
    <row r="18">
      <c r="A18" s="4" t="inlineStr">
        <is>
          <t>Common Stock | Bridge loan with related party investors</t>
        </is>
      </c>
    </row>
    <row r="19">
      <c r="A19" s="3" t="inlineStr">
        <is>
          <t>Class of Stock [Line Items]</t>
        </is>
      </c>
    </row>
    <row r="20">
      <c r="A20" s="4" t="inlineStr">
        <is>
          <t>Shares issued with debt (in shares)</t>
        </is>
      </c>
      <c r="G20" s="5" t="n">
        <v>157503</v>
      </c>
      <c r="H20" s="5" t="n">
        <v>1260023</v>
      </c>
    </row>
    <row r="21">
      <c r="A21" s="4" t="inlineStr">
        <is>
          <t>Value of shares issued during the period to investors valued as stock-based compensation expense</t>
        </is>
      </c>
      <c r="G21" s="6" t="n">
        <v>250000</v>
      </c>
      <c r="H21" s="6"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 of Operations (Unaudited)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Consolidated Statement of Operations (Unaudited)</t>
        </is>
      </c>
    </row>
    <row r="4">
      <c r="A4" s="4" t="inlineStr">
        <is>
          <t>Revenues</t>
        </is>
      </c>
      <c r="B4" s="6" t="n">
        <v>936</v>
      </c>
      <c r="F4" s="6" t="n">
        <v>18386</v>
      </c>
    </row>
    <row r="5">
      <c r="A5" s="3" t="inlineStr">
        <is>
          <t>Operating expenses</t>
        </is>
      </c>
    </row>
    <row r="6">
      <c r="A6" s="4" t="inlineStr">
        <is>
          <t>Compensation and benefits</t>
        </is>
      </c>
      <c r="B6" s="5" t="n">
        <v>1197742</v>
      </c>
      <c r="D6" s="6" t="n">
        <v>202936</v>
      </c>
      <c r="F6" s="5" t="n">
        <v>2080953</v>
      </c>
      <c r="G6" s="6" t="n">
        <v>372705</v>
      </c>
    </row>
    <row r="7">
      <c r="A7" s="4" t="inlineStr">
        <is>
          <t>Other general and administrative</t>
        </is>
      </c>
      <c r="B7" s="5" t="n">
        <v>2311291</v>
      </c>
      <c r="D7" s="5" t="n">
        <v>271384</v>
      </c>
      <c r="F7" s="5" t="n">
        <v>3563150</v>
      </c>
      <c r="G7" s="5" t="n">
        <v>701973</v>
      </c>
    </row>
    <row r="8">
      <c r="A8" s="4" t="inlineStr">
        <is>
          <t>Depreciation and amortization</t>
        </is>
      </c>
      <c r="B8" s="5" t="n">
        <v>248173</v>
      </c>
      <c r="D8" s="5" t="n">
        <v>199791</v>
      </c>
      <c r="F8" s="5" t="n">
        <v>495488</v>
      </c>
      <c r="G8" s="5" t="n">
        <v>209355</v>
      </c>
    </row>
    <row r="9">
      <c r="A9" s="4" t="inlineStr">
        <is>
          <t>Total operating expenses</t>
        </is>
      </c>
      <c r="B9" s="5" t="n">
        <v>3757205</v>
      </c>
      <c r="D9" s="5" t="n">
        <v>674111</v>
      </c>
      <c r="F9" s="5" t="n">
        <v>6139590</v>
      </c>
      <c r="G9" s="5" t="n">
        <v>1284032</v>
      </c>
    </row>
    <row r="10">
      <c r="A10" s="4" t="inlineStr">
        <is>
          <t>Operating loss</t>
        </is>
      </c>
      <c r="B10" s="5" t="n">
        <v>-3756269</v>
      </c>
      <c r="D10" s="5" t="n">
        <v>-674111</v>
      </c>
      <c r="F10" s="5" t="n">
        <v>-6121204</v>
      </c>
      <c r="G10" s="5" t="n">
        <v>-1284032</v>
      </c>
    </row>
    <row r="11">
      <c r="A11" s="3" t="inlineStr">
        <is>
          <t>Other income (expense)</t>
        </is>
      </c>
    </row>
    <row r="12">
      <c r="A12" s="4" t="inlineStr">
        <is>
          <t>Other income</t>
        </is>
      </c>
      <c r="B12" s="5" t="n">
        <v>16334</v>
      </c>
      <c r="D12" s="5" t="n">
        <v>53745</v>
      </c>
      <c r="F12" s="5" t="n">
        <v>29351</v>
      </c>
      <c r="G12" s="5" t="n">
        <v>64104</v>
      </c>
    </row>
    <row r="13">
      <c r="A13" s="4" t="inlineStr">
        <is>
          <t>Interest expense</t>
        </is>
      </c>
      <c r="B13" s="5" t="n">
        <v>-561786</v>
      </c>
      <c r="D13" s="5" t="n">
        <v>-70037</v>
      </c>
      <c r="F13" s="5" t="n">
        <v>-918700</v>
      </c>
      <c r="G13" s="5" t="n">
        <v>-86429</v>
      </c>
    </row>
    <row r="14">
      <c r="A14" s="4" t="inlineStr">
        <is>
          <t>Total other expense</t>
        </is>
      </c>
      <c r="B14" s="5" t="n">
        <v>-545453</v>
      </c>
      <c r="D14" s="5" t="n">
        <v>-16291</v>
      </c>
      <c r="F14" s="5" t="n">
        <v>-889349</v>
      </c>
      <c r="G14" s="5" t="n">
        <v>-22325</v>
      </c>
    </row>
    <row r="15">
      <c r="A15" s="4" t="inlineStr">
        <is>
          <t>Net loss before provision for income taxes</t>
        </is>
      </c>
      <c r="B15" s="5" t="n">
        <v>-4301722</v>
      </c>
      <c r="D15" s="5" t="n">
        <v>-690402</v>
      </c>
      <c r="F15" s="5" t="n">
        <v>-7010553</v>
      </c>
      <c r="G15" s="5" t="n">
        <v>-1306357</v>
      </c>
    </row>
    <row r="16">
      <c r="A16" s="4" t="inlineStr">
        <is>
          <t>Provision for income taxes</t>
        </is>
      </c>
      <c r="F16" s="5" t="n">
        <v>0</v>
      </c>
    </row>
    <row r="17">
      <c r="A17" s="4" t="inlineStr">
        <is>
          <t>Net loss</t>
        </is>
      </c>
      <c r="B17" s="6" t="n">
        <v>-4301722</v>
      </c>
      <c r="C17" s="6" t="n">
        <v>-2708831</v>
      </c>
      <c r="D17" s="6" t="n">
        <v>-690402</v>
      </c>
      <c r="E17" s="6" t="n">
        <v>-615955</v>
      </c>
      <c r="F17" s="6" t="n">
        <v>-7010553</v>
      </c>
      <c r="G17" s="6" t="n">
        <v>-1306357</v>
      </c>
    </row>
    <row r="18">
      <c r="A18" s="4" t="inlineStr">
        <is>
          <t>Loss per share basic</t>
        </is>
      </c>
      <c r="B18" s="8" t="n">
        <v>-0.42</v>
      </c>
      <c r="D18" s="8" t="n">
        <v>-0.22</v>
      </c>
      <c r="F18" s="8" t="n">
        <v>-0.95</v>
      </c>
      <c r="G18" s="8" t="n">
        <v>-0.41</v>
      </c>
    </row>
    <row r="19">
      <c r="A19" s="4" t="inlineStr">
        <is>
          <t>Loss per share diluted</t>
        </is>
      </c>
      <c r="B19" s="8" t="n">
        <v>-0.42</v>
      </c>
      <c r="D19" s="8" t="n">
        <v>-0.22</v>
      </c>
      <c r="F19" s="8" t="n">
        <v>-0.95</v>
      </c>
      <c r="G19" s="8" t="n">
        <v>-0.41</v>
      </c>
    </row>
    <row r="20">
      <c r="A20" s="4" t="inlineStr">
        <is>
          <t>Weighted average shares outstanding basic</t>
        </is>
      </c>
      <c r="B20" s="5" t="n">
        <v>10244608</v>
      </c>
      <c r="D20" s="5" t="n">
        <v>3150750</v>
      </c>
      <c r="F20" s="5" t="n">
        <v>7351845</v>
      </c>
      <c r="G20" s="5" t="n">
        <v>3150404</v>
      </c>
    </row>
    <row r="21">
      <c r="A21" s="4" t="inlineStr">
        <is>
          <t>Weighted average shares outstanding diluted</t>
        </is>
      </c>
      <c r="B21" s="5" t="n">
        <v>10244608</v>
      </c>
      <c r="D21" s="5" t="n">
        <v>3150750</v>
      </c>
      <c r="F21" s="5" t="n">
        <v>7351845</v>
      </c>
      <c r="G21" s="5" t="n">
        <v>3150404</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OCKHOLDERS' EQUITY (DEFICIT) - Initial public offering (Details) - USD ($) $ / shares in Units, $ in Millions</t>
        </is>
      </c>
      <c r="B1" s="2" t="inlineStr">
        <is>
          <t>May 03, 2021</t>
        </is>
      </c>
      <c r="C1" s="2" t="inlineStr">
        <is>
          <t>Jun. 30, 2021</t>
        </is>
      </c>
    </row>
    <row r="2">
      <c r="A2" s="3" t="inlineStr">
        <is>
          <t>Class of Stock [Line Items]</t>
        </is>
      </c>
    </row>
    <row r="3">
      <c r="A3" s="4" t="inlineStr">
        <is>
          <t>Warrants issued</t>
        </is>
      </c>
      <c r="C3" s="5" t="n">
        <v>1091866</v>
      </c>
    </row>
    <row r="4">
      <c r="A4" s="4" t="inlineStr">
        <is>
          <t>Warrants term</t>
        </is>
      </c>
      <c r="B4" s="4" t="inlineStr">
        <is>
          <t>5 years</t>
        </is>
      </c>
    </row>
    <row r="5">
      <c r="A5" s="4" t="inlineStr">
        <is>
          <t>IPO proceeds allocated to Common Stock</t>
        </is>
      </c>
      <c r="B5" s="6" t="n">
        <v>11</v>
      </c>
    </row>
    <row r="6">
      <c r="A6" s="4" t="inlineStr">
        <is>
          <t>IPO proceeds allocated to warrants</t>
        </is>
      </c>
      <c r="B6" s="11" t="n">
        <v>4.7</v>
      </c>
    </row>
    <row r="7">
      <c r="A7" s="4" t="inlineStr">
        <is>
          <t>Warrants exercise price</t>
        </is>
      </c>
      <c r="B7" s="8" t="n">
        <v>4.57</v>
      </c>
    </row>
    <row r="8">
      <c r="A8" s="4" t="inlineStr">
        <is>
          <t>Over-Allotment Option</t>
        </is>
      </c>
    </row>
    <row r="9">
      <c r="A9" s="3" t="inlineStr">
        <is>
          <t>Class of Stock [Line Items]</t>
        </is>
      </c>
    </row>
    <row r="10">
      <c r="A10" s="4" t="inlineStr">
        <is>
          <t>Warrants issued</t>
        </is>
      </c>
      <c r="B10" s="5" t="n">
        <v>559701</v>
      </c>
    </row>
    <row r="11">
      <c r="A11" s="4" t="inlineStr">
        <is>
          <t>Price per share</t>
        </is>
      </c>
      <c r="B11" s="8" t="n">
        <v>4.15</v>
      </c>
    </row>
    <row r="12">
      <c r="A12" s="4" t="inlineStr">
        <is>
          <t>Proceeds from Initial Public Offering</t>
        </is>
      </c>
      <c r="B12" s="11" t="n">
        <v>17.8</v>
      </c>
    </row>
    <row r="13">
      <c r="A13" s="4" t="inlineStr">
        <is>
          <t>Net proceeds</t>
        </is>
      </c>
      <c r="B13" s="11" t="n">
        <v>15.7</v>
      </c>
    </row>
    <row r="14">
      <c r="A14" s="4" t="inlineStr">
        <is>
          <t>IPO</t>
        </is>
      </c>
    </row>
    <row r="15">
      <c r="A15" s="3" t="inlineStr">
        <is>
          <t>Class of Stock [Line Items]</t>
        </is>
      </c>
    </row>
    <row r="16">
      <c r="A16" s="4" t="inlineStr">
        <is>
          <t>Shares issued</t>
        </is>
      </c>
      <c r="B16" s="5" t="n">
        <v>4291045</v>
      </c>
    </row>
    <row r="17">
      <c r="A17" s="4" t="inlineStr">
        <is>
          <t>Net proceeds</t>
        </is>
      </c>
      <c r="C17" s="11" t="n">
        <v>15.7</v>
      </c>
    </row>
    <row r="18">
      <c r="A18" s="4" t="inlineStr">
        <is>
          <t>IPO | Underwriter's Warrants</t>
        </is>
      </c>
    </row>
    <row r="19">
      <c r="A19" s="3" t="inlineStr">
        <is>
          <t>Class of Stock [Line Items]</t>
        </is>
      </c>
    </row>
    <row r="20">
      <c r="A20" s="4" t="inlineStr">
        <is>
          <t>Warrants issued</t>
        </is>
      </c>
      <c r="B20" s="5" t="n">
        <v>186567</v>
      </c>
    </row>
    <row r="21">
      <c r="A21" s="4" t="inlineStr">
        <is>
          <t>Warrants exercise price</t>
        </is>
      </c>
      <c r="B21" s="8" t="n">
        <v>5.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FICIT) - Warrants Issued and Exercised (Details) - USD ($)</t>
        </is>
      </c>
      <c r="B1" s="2" t="inlineStr">
        <is>
          <t>Aug. 13, 2021</t>
        </is>
      </c>
      <c r="C1" s="2" t="inlineStr">
        <is>
          <t>Jun. 30, 2021</t>
        </is>
      </c>
      <c r="D1" s="2" t="inlineStr">
        <is>
          <t>Jun. 30, 2021</t>
        </is>
      </c>
    </row>
    <row r="2">
      <c r="A2" s="3" t="inlineStr">
        <is>
          <t>Class of Stock [Line Items]</t>
        </is>
      </c>
    </row>
    <row r="3">
      <c r="A3" s="4" t="inlineStr">
        <is>
          <t>Exercise of warrants (in shares)</t>
        </is>
      </c>
      <c r="D3" s="5" t="n">
        <v>3385746</v>
      </c>
    </row>
    <row r="4">
      <c r="A4" s="4" t="inlineStr">
        <is>
          <t>Additional working capital warrants</t>
        </is>
      </c>
      <c r="C4" s="6" t="n">
        <v>4738750</v>
      </c>
      <c r="D4" s="6" t="n">
        <v>15500000</v>
      </c>
    </row>
    <row r="5">
      <c r="A5" s="4" t="inlineStr">
        <is>
          <t>Proceeds from warrants exercised</t>
        </is>
      </c>
      <c r="D5" s="6" t="n">
        <v>15472859</v>
      </c>
    </row>
    <row r="6">
      <c r="A6" s="4" t="inlineStr">
        <is>
          <t>Issued</t>
        </is>
      </c>
      <c r="D6" s="5" t="n">
        <v>4477612</v>
      </c>
    </row>
    <row r="7">
      <c r="A7" s="4" t="inlineStr">
        <is>
          <t>Warrants issued</t>
        </is>
      </c>
      <c r="C7" s="5" t="n">
        <v>1091866</v>
      </c>
      <c r="D7" s="5" t="n">
        <v>1091866</v>
      </c>
    </row>
    <row r="8">
      <c r="A8" s="4" t="inlineStr">
        <is>
          <t>Subsequent event</t>
        </is>
      </c>
    </row>
    <row r="9">
      <c r="A9" s="3" t="inlineStr">
        <is>
          <t>Class of Stock [Line Items]</t>
        </is>
      </c>
    </row>
    <row r="10">
      <c r="A10" s="4" t="inlineStr">
        <is>
          <t>Proceeds from warrants exercised</t>
        </is>
      </c>
      <c r="B10" s="6" t="n">
        <v>16000000</v>
      </c>
    </row>
    <row r="11">
      <c r="A11" s="4" t="inlineStr">
        <is>
          <t>Exercised</t>
        </is>
      </c>
      <c r="B11" s="5" t="n">
        <v>3507237</v>
      </c>
    </row>
    <row r="12">
      <c r="A12" s="4" t="inlineStr">
        <is>
          <t>Warrants issued</t>
        </is>
      </c>
      <c r="B12" s="5" t="n">
        <v>9703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hare Buy-Back (Details) - USD ($) $ in Millions</t>
        </is>
      </c>
      <c r="B1" s="2" t="inlineStr">
        <is>
          <t>Jul. 09, 2021</t>
        </is>
      </c>
      <c r="C1" s="2" t="inlineStr">
        <is>
          <t>Jun. 23, 2021</t>
        </is>
      </c>
    </row>
    <row r="2">
      <c r="A2" s="3" t="inlineStr">
        <is>
          <t>STOCKHOLDERS' EQUITY (DEFICIT)</t>
        </is>
      </c>
    </row>
    <row r="3">
      <c r="A3" s="4" t="inlineStr">
        <is>
          <t>Buy-back of Common Stock announced</t>
        </is>
      </c>
      <c r="C3" s="6" t="n">
        <v>2</v>
      </c>
    </row>
    <row r="4">
      <c r="A4" s="4" t="inlineStr">
        <is>
          <t>Number of shares repurchased</t>
        </is>
      </c>
      <c r="B4" s="5" t="n">
        <v>1376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5" customWidth="1" min="2" max="2"/>
    <col width="27" customWidth="1" min="3" max="3"/>
    <col width="45" customWidth="1" min="4" max="4"/>
    <col width="27" customWidth="1" min="5" max="5"/>
    <col width="20" customWidth="1" min="6" max="6"/>
  </cols>
  <sheetData>
    <row r="1">
      <c r="A1" s="1" t="inlineStr">
        <is>
          <t>STOCKHOLDERS' EQUITY (DEFICIT) - Employee Equity (Stock) Incentive Plan (Details)</t>
        </is>
      </c>
      <c r="B1" s="2" t="inlineStr">
        <is>
          <t>3 Months Ended</t>
        </is>
      </c>
      <c r="D1" s="2" t="inlineStr">
        <is>
          <t>6 Months Ended</t>
        </is>
      </c>
      <c r="F1" s="2" t="inlineStr">
        <is>
          <t>12 Months Ended</t>
        </is>
      </c>
    </row>
    <row r="2">
      <c r="B2" s="2" t="inlineStr">
        <is>
          <t>Jun. 30, 2021USD ($)employeeshares</t>
        </is>
      </c>
      <c r="C2" s="2" t="inlineStr">
        <is>
          <t>Jun. 30, 2020USD ($)shares</t>
        </is>
      </c>
      <c r="D2" s="2" t="inlineStr">
        <is>
          <t>Jun. 30, 2021USD ($)employee$ / sharesshares</t>
        </is>
      </c>
      <c r="E2" s="2" t="inlineStr">
        <is>
          <t>Jun. 30, 2020USD ($)shares</t>
        </is>
      </c>
      <c r="F2" s="2" t="inlineStr">
        <is>
          <t>Dec. 31, 2020shares</t>
        </is>
      </c>
    </row>
    <row r="3">
      <c r="A3" s="3" t="inlineStr">
        <is>
          <t>Share-based Compensation Arrangement by Share-based Payment Award [Line Items]</t>
        </is>
      </c>
    </row>
    <row r="4">
      <c r="A4" s="4" t="inlineStr">
        <is>
          <t>Number of shares granted</t>
        </is>
      </c>
      <c r="B4" s="5" t="n">
        <v>251500</v>
      </c>
      <c r="C4" s="5" t="n">
        <v>137819</v>
      </c>
    </row>
    <row r="5">
      <c r="A5" s="4" t="inlineStr">
        <is>
          <t>Common stock, shares issued</t>
        </is>
      </c>
      <c r="B5" s="5" t="n">
        <v>16052833</v>
      </c>
      <c r="D5" s="5" t="n">
        <v>16052833</v>
      </c>
      <c r="F5" s="5" t="n">
        <v>4441582</v>
      </c>
    </row>
    <row r="6">
      <c r="A6" s="4" t="inlineStr">
        <is>
          <t>Common stock, shares outstanding</t>
        </is>
      </c>
      <c r="B6" s="5" t="n">
        <v>16052833</v>
      </c>
      <c r="D6" s="5" t="n">
        <v>16052833</v>
      </c>
      <c r="F6" s="5" t="n">
        <v>4441582</v>
      </c>
    </row>
    <row r="7">
      <c r="A7" s="4" t="inlineStr">
        <is>
          <t>Stock based compensation expense - Employee stock option | $</t>
        </is>
      </c>
      <c r="B7" s="6" t="n">
        <v>85256</v>
      </c>
      <c r="D7" s="6" t="n">
        <v>131942</v>
      </c>
    </row>
    <row r="8">
      <c r="A8" s="4" t="inlineStr">
        <is>
          <t>Employee Equity (Stock) Incentive Plan</t>
        </is>
      </c>
    </row>
    <row r="9">
      <c r="A9" s="3" t="inlineStr">
        <is>
          <t>Share-based Compensation Arrangement by Share-based Payment Award [Line Items]</t>
        </is>
      </c>
    </row>
    <row r="10">
      <c r="A10" s="4" t="inlineStr">
        <is>
          <t>Common stock employee grant reserved</t>
        </is>
      </c>
      <c r="B10" s="5" t="n">
        <v>1575029</v>
      </c>
      <c r="D10" s="5" t="n">
        <v>1575029</v>
      </c>
    </row>
    <row r="11">
      <c r="A11" s="4" t="inlineStr">
        <is>
          <t>Number of shares granted</t>
        </is>
      </c>
      <c r="D11" s="5" t="n">
        <v>449168</v>
      </c>
      <c r="E11" s="5" t="n">
        <v>137819</v>
      </c>
    </row>
    <row r="12">
      <c r="A12" s="4" t="inlineStr">
        <is>
          <t>Common stock options issued</t>
        </is>
      </c>
      <c r="D12" s="5" t="n">
        <v>673535</v>
      </c>
      <c r="F12" s="5" t="n">
        <v>236259</v>
      </c>
    </row>
    <row r="13">
      <c r="A13" s="4" t="inlineStr">
        <is>
          <t>Weighted average strike price per option | $ / shares</t>
        </is>
      </c>
      <c r="D13" s="8" t="n">
        <v>2.2</v>
      </c>
    </row>
    <row r="14">
      <c r="A14" s="4" t="inlineStr">
        <is>
          <t>Stock based compensation expense - Employee stock option | $</t>
        </is>
      </c>
      <c r="C14" s="6" t="n">
        <v>14358</v>
      </c>
      <c r="E14" s="6" t="n">
        <v>14358</v>
      </c>
    </row>
    <row r="15">
      <c r="A15" s="4" t="inlineStr">
        <is>
          <t>Number of Employees exercised stock options | employee</t>
        </is>
      </c>
      <c r="B15" s="5" t="n">
        <v>1</v>
      </c>
      <c r="D15" s="5" t="n">
        <v>1</v>
      </c>
    </row>
    <row r="16">
      <c r="A16" s="4" t="inlineStr">
        <is>
          <t>Exercise of options (in shares)</t>
        </is>
      </c>
      <c r="D16" s="5" t="n">
        <v>1189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STOCKHOLDERS' EQUITY (DEFICIT) - Forward stock split (Details)</t>
        </is>
      </c>
      <c r="B1" s="2" t="inlineStr">
        <is>
          <t>Mar. 01, 2021</t>
        </is>
      </c>
    </row>
    <row r="2">
      <c r="A2" s="3" t="inlineStr">
        <is>
          <t>STOCKHOLDERS' EQUITY (DEFICIT)</t>
        </is>
      </c>
    </row>
    <row r="3">
      <c r="A3" s="4" t="inlineStr">
        <is>
          <t>Forward stock split ratio</t>
        </is>
      </c>
      <c r="B3" s="9" t="n">
        <v>1.2600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AND EQUIPMENT - Net of accumulated depreciation (Details) - USD ($)</t>
        </is>
      </c>
      <c r="B1" s="2" t="inlineStr">
        <is>
          <t>Jun. 30, 2021</t>
        </is>
      </c>
      <c r="C1" s="2" t="inlineStr">
        <is>
          <t>Dec. 31, 2020</t>
        </is>
      </c>
    </row>
    <row r="2">
      <c r="A2" s="3" t="inlineStr">
        <is>
          <t>Property, Plant and Equipment [Line Items]</t>
        </is>
      </c>
    </row>
    <row r="3">
      <c r="A3" s="4" t="inlineStr">
        <is>
          <t>Property and equipment, gross</t>
        </is>
      </c>
      <c r="B3" s="6" t="n">
        <v>1215010</v>
      </c>
      <c r="C3" s="6" t="n">
        <v>1163311</v>
      </c>
    </row>
    <row r="4">
      <c r="A4" s="4" t="inlineStr">
        <is>
          <t>Less accumulated depreciation</t>
        </is>
      </c>
      <c r="B4" s="5" t="n">
        <v>-1064491</v>
      </c>
      <c r="C4" s="5" t="n">
        <v>-657017</v>
      </c>
    </row>
    <row r="5">
      <c r="A5" s="4" t="inlineStr">
        <is>
          <t>Property and equipment, net</t>
        </is>
      </c>
      <c r="B5" s="5" t="n">
        <v>150519</v>
      </c>
      <c r="C5" s="5" t="n">
        <v>506294</v>
      </c>
    </row>
    <row r="6">
      <c r="A6" s="4" t="inlineStr">
        <is>
          <t>Tablets</t>
        </is>
      </c>
    </row>
    <row r="7">
      <c r="A7" s="3" t="inlineStr">
        <is>
          <t>Property, Plant and Equipment [Line Items]</t>
        </is>
      </c>
    </row>
    <row r="8">
      <c r="A8" s="4" t="inlineStr">
        <is>
          <t>Property and equipment, gross</t>
        </is>
      </c>
      <c r="B8" s="5" t="n">
        <v>972050</v>
      </c>
      <c r="C8" s="5" t="n">
        <v>972050</v>
      </c>
    </row>
    <row r="9">
      <c r="A9" s="4" t="inlineStr">
        <is>
          <t>Furniture and Fixtures</t>
        </is>
      </c>
    </row>
    <row r="10">
      <c r="A10" s="3" t="inlineStr">
        <is>
          <t>Property, Plant and Equipment [Line Items]</t>
        </is>
      </c>
    </row>
    <row r="11">
      <c r="A11" s="4" t="inlineStr">
        <is>
          <t>Property and equipment, gross</t>
        </is>
      </c>
      <c r="B11" s="6" t="n">
        <v>242960</v>
      </c>
      <c r="C11" s="6" t="n">
        <v>1912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AND EQUIPMENT</t>
        </is>
      </c>
    </row>
    <row r="4">
      <c r="A4" s="4" t="inlineStr">
        <is>
          <t>Depreciation expense</t>
        </is>
      </c>
      <c r="B4" s="6" t="n">
        <v>204168</v>
      </c>
      <c r="C4" s="6" t="n">
        <v>199791</v>
      </c>
      <c r="D4" s="6" t="n">
        <v>407476</v>
      </c>
      <c r="E4" s="6" t="n">
        <v>20935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ANGIBLE ASSETS - INTELLECTUAL PROPERTY - Intellectual Property - Patent and Production Costs (Details) - USD ($)</t>
        </is>
      </c>
      <c r="B1" s="2" t="inlineStr">
        <is>
          <t>Jul. 01, 2020</t>
        </is>
      </c>
      <c r="C1" s="2" t="inlineStr">
        <is>
          <t>Jun. 30, 2021</t>
        </is>
      </c>
      <c r="D1" s="2" t="inlineStr">
        <is>
          <t>Jun. 30, 2020</t>
        </is>
      </c>
      <c r="E1" s="2" t="inlineStr">
        <is>
          <t>Jun. 30, 2021</t>
        </is>
      </c>
      <c r="F1" s="2" t="inlineStr">
        <is>
          <t>Jun. 30, 2020</t>
        </is>
      </c>
    </row>
    <row r="2">
      <c r="A2" s="3" t="inlineStr">
        <is>
          <t>Finite-Lived Intangible Assets [Line Items]</t>
        </is>
      </c>
    </row>
    <row r="3">
      <c r="A3" s="4" t="inlineStr">
        <is>
          <t>Amortization expense</t>
        </is>
      </c>
      <c r="C3" s="6" t="n">
        <v>44006</v>
      </c>
      <c r="D3" s="6" t="n">
        <v>0</v>
      </c>
      <c r="E3" s="6" t="n">
        <v>88012</v>
      </c>
      <c r="F3" s="6" t="n">
        <v>0</v>
      </c>
    </row>
    <row r="4">
      <c r="A4" s="4" t="inlineStr">
        <is>
          <t>Patent Acquisition Costs</t>
        </is>
      </c>
    </row>
    <row r="5">
      <c r="A5" s="3" t="inlineStr">
        <is>
          <t>Finite-Lived Intangible Assets [Line Items]</t>
        </is>
      </c>
    </row>
    <row r="6">
      <c r="A6" s="4" t="inlineStr">
        <is>
          <t>Useful Life</t>
        </is>
      </c>
      <c r="B6" s="4" t="inlineStr">
        <is>
          <t>15 years</t>
        </is>
      </c>
      <c r="E6" s="4" t="inlineStr">
        <is>
          <t>15 years</t>
        </is>
      </c>
    </row>
    <row r="7">
      <c r="A7" s="4" t="inlineStr">
        <is>
          <t>Production Costs</t>
        </is>
      </c>
    </row>
    <row r="8">
      <c r="A8" s="3" t="inlineStr">
        <is>
          <t>Finite-Lived Intangible Assets [Line Items]</t>
        </is>
      </c>
    </row>
    <row r="9">
      <c r="A9" s="4" t="inlineStr">
        <is>
          <t>Useful Life</t>
        </is>
      </c>
      <c r="B9"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INTELLECTUAL PROPERTY - summary of intangible asset (Details) - USD ($)</t>
        </is>
      </c>
      <c r="B1" s="2" t="inlineStr">
        <is>
          <t>Dec. 31, 2021</t>
        </is>
      </c>
      <c r="C1" s="2" t="inlineStr">
        <is>
          <t>Jun. 30, 2021</t>
        </is>
      </c>
      <c r="D1" s="2" t="inlineStr">
        <is>
          <t>Dec. 31, 2020</t>
        </is>
      </c>
    </row>
    <row r="2">
      <c r="A2" s="3" t="inlineStr">
        <is>
          <t>Finite-Lived Intangible Assets, Net [Abstract]</t>
        </is>
      </c>
    </row>
    <row r="3">
      <c r="A3" s="4" t="inlineStr">
        <is>
          <t>Intangible assets, gross</t>
        </is>
      </c>
      <c r="B3" s="6" t="n">
        <v>976284</v>
      </c>
      <c r="C3" s="6" t="n">
        <v>976284</v>
      </c>
    </row>
    <row r="4">
      <c r="A4" s="4" t="inlineStr">
        <is>
          <t>Less accumulated amortization</t>
        </is>
      </c>
      <c r="B4" s="5" t="n">
        <v>-88013</v>
      </c>
      <c r="C4" s="5" t="n">
        <v>-176025</v>
      </c>
    </row>
    <row r="5">
      <c r="A5" s="4" t="inlineStr">
        <is>
          <t>Total</t>
        </is>
      </c>
      <c r="B5" s="5" t="n">
        <v>888271</v>
      </c>
      <c r="C5" s="5" t="n">
        <v>800259</v>
      </c>
      <c r="D5" s="6" t="n">
        <v>888271</v>
      </c>
    </row>
    <row r="6">
      <c r="A6" s="4" t="inlineStr">
        <is>
          <t>Software development</t>
        </is>
      </c>
    </row>
    <row r="7">
      <c r="A7" s="3" t="inlineStr">
        <is>
          <t>Finite-Lived Intangible Assets, Net [Abstract]</t>
        </is>
      </c>
    </row>
    <row r="8">
      <c r="A8" s="4" t="inlineStr">
        <is>
          <t>Intangible assets, gross</t>
        </is>
      </c>
      <c r="B8" s="5" t="n">
        <v>832045</v>
      </c>
      <c r="C8" s="5" t="n">
        <v>832045</v>
      </c>
    </row>
    <row r="9">
      <c r="A9" s="4" t="inlineStr">
        <is>
          <t>Patents</t>
        </is>
      </c>
    </row>
    <row r="10">
      <c r="A10" s="3" t="inlineStr">
        <is>
          <t>Finite-Lived Intangible Assets, Net [Abstract]</t>
        </is>
      </c>
    </row>
    <row r="11">
      <c r="A11" s="4" t="inlineStr">
        <is>
          <t>Intangible assets, gross</t>
        </is>
      </c>
      <c r="B11" s="6" t="n">
        <v>144239</v>
      </c>
      <c r="C11" s="6" t="n">
        <v>1442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INTELLECTUAL PROPERTY - Future amortization of intangible assets (Details) - USD ($)</t>
        </is>
      </c>
      <c r="B1" s="2" t="inlineStr">
        <is>
          <t>Dec. 31, 2021</t>
        </is>
      </c>
      <c r="C1" s="2" t="inlineStr">
        <is>
          <t>Jun. 30, 2021</t>
        </is>
      </c>
      <c r="D1" s="2" t="inlineStr">
        <is>
          <t>Dec. 31, 2020</t>
        </is>
      </c>
    </row>
    <row r="2">
      <c r="A2" s="3" t="inlineStr">
        <is>
          <t>Future amortization of intangible assets</t>
        </is>
      </c>
    </row>
    <row r="3">
      <c r="A3" s="4" t="inlineStr">
        <is>
          <t>2021</t>
        </is>
      </c>
      <c r="C3" s="6" t="n">
        <v>88012</v>
      </c>
    </row>
    <row r="4">
      <c r="A4" s="4" t="inlineStr">
        <is>
          <t>2022</t>
        </is>
      </c>
      <c r="C4" s="5" t="n">
        <v>176025</v>
      </c>
    </row>
    <row r="5">
      <c r="A5" s="4" t="inlineStr">
        <is>
          <t>2023</t>
        </is>
      </c>
      <c r="C5" s="5" t="n">
        <v>176025</v>
      </c>
    </row>
    <row r="6">
      <c r="A6" s="4" t="inlineStr">
        <is>
          <t>2024</t>
        </is>
      </c>
      <c r="C6" s="5" t="n">
        <v>176025</v>
      </c>
    </row>
    <row r="7">
      <c r="A7" s="4" t="inlineStr">
        <is>
          <t>2025</t>
        </is>
      </c>
      <c r="C7" s="5" t="n">
        <v>92820</v>
      </c>
    </row>
    <row r="8">
      <c r="A8" s="4" t="inlineStr">
        <is>
          <t>Thereafter</t>
        </is>
      </c>
      <c r="C8" s="5" t="n">
        <v>91351</v>
      </c>
    </row>
    <row r="9">
      <c r="A9" s="4" t="inlineStr">
        <is>
          <t>Total</t>
        </is>
      </c>
      <c r="B9" s="6" t="n">
        <v>888271</v>
      </c>
      <c r="C9" s="6" t="n">
        <v>800259</v>
      </c>
      <c r="D9" s="6" t="n">
        <v>8882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40" customWidth="1" min="2" max="2"/>
    <col width="13" customWidth="1" min="3" max="3"/>
    <col width="27" customWidth="1" min="4" max="4"/>
    <col width="20" customWidth="1" min="5" max="5"/>
    <col width="13" customWidth="1" min="6" max="6"/>
  </cols>
  <sheetData>
    <row r="1">
      <c r="A1" s="1" t="inlineStr">
        <is>
          <t>Consolidated Statement of Changes to Stockholders' Equity (Deficit) (Unaudited) - USD ($)</t>
        </is>
      </c>
      <c r="B1" s="2" t="inlineStr">
        <is>
          <t>Series Seed Convertible Preferred Stock</t>
        </is>
      </c>
      <c r="C1" s="2" t="inlineStr">
        <is>
          <t>Common Stock</t>
        </is>
      </c>
      <c r="D1" s="2" t="inlineStr">
        <is>
          <t>Additional Paid-In Capital</t>
        </is>
      </c>
      <c r="E1" s="2" t="inlineStr">
        <is>
          <t>Accumulated Deficit</t>
        </is>
      </c>
      <c r="F1" s="2" t="inlineStr">
        <is>
          <t>Total</t>
        </is>
      </c>
    </row>
    <row r="2">
      <c r="A2" s="4" t="inlineStr">
        <is>
          <t>Beginning balance at Dec. 31, 2019</t>
        </is>
      </c>
      <c r="B2" s="6" t="n">
        <v>2500000</v>
      </c>
      <c r="C2" s="6" t="n">
        <v>315</v>
      </c>
      <c r="E2" s="6" t="n">
        <v>-2467584</v>
      </c>
      <c r="F2" s="6" t="n">
        <v>32731</v>
      </c>
    </row>
    <row r="3">
      <c r="A3" s="4" t="inlineStr">
        <is>
          <t>Beginning balance (in shares) at Dec. 31, 2019</t>
        </is>
      </c>
      <c r="B3" s="5" t="n">
        <v>2500000</v>
      </c>
      <c r="C3" s="5" t="n">
        <v>3150058</v>
      </c>
    </row>
    <row r="4">
      <c r="A4" s="4" t="inlineStr">
        <is>
          <t>Net loss</t>
        </is>
      </c>
      <c r="E4" s="5" t="n">
        <v>-615955</v>
      </c>
      <c r="F4" s="5" t="n">
        <v>-615955</v>
      </c>
    </row>
    <row r="5">
      <c r="A5" s="4" t="inlineStr">
        <is>
          <t>Ending balance at Mar. 31, 2020</t>
        </is>
      </c>
      <c r="B5" s="6" t="n">
        <v>2500000</v>
      </c>
      <c r="C5" s="6" t="n">
        <v>315</v>
      </c>
      <c r="E5" s="5" t="n">
        <v>-3083539</v>
      </c>
      <c r="F5" s="5" t="n">
        <v>-583224</v>
      </c>
    </row>
    <row r="6">
      <c r="A6" s="4" t="inlineStr">
        <is>
          <t>Ending balance (in shares) at Mar. 31, 2020</t>
        </is>
      </c>
      <c r="B6" s="5" t="n">
        <v>2500000</v>
      </c>
      <c r="C6" s="5" t="n">
        <v>3150058</v>
      </c>
    </row>
    <row r="7">
      <c r="A7" s="4" t="inlineStr">
        <is>
          <t>Beginning balance at Dec. 31, 2019</t>
        </is>
      </c>
      <c r="B7" s="6" t="n">
        <v>2500000</v>
      </c>
      <c r="C7" s="6" t="n">
        <v>315</v>
      </c>
      <c r="E7" s="5" t="n">
        <v>-2467584</v>
      </c>
      <c r="F7" s="5" t="n">
        <v>32731</v>
      </c>
    </row>
    <row r="8">
      <c r="A8" s="4" t="inlineStr">
        <is>
          <t>Beginning balance (in shares) at Dec. 31, 2019</t>
        </is>
      </c>
      <c r="B8" s="5" t="n">
        <v>2500000</v>
      </c>
      <c r="C8" s="5" t="n">
        <v>3150058</v>
      </c>
    </row>
    <row r="9">
      <c r="A9" s="4" t="inlineStr">
        <is>
          <t>Net loss</t>
        </is>
      </c>
      <c r="F9" s="5" t="n">
        <v>-1306357</v>
      </c>
    </row>
    <row r="10">
      <c r="A10" s="4" t="inlineStr">
        <is>
          <t>Ending balance at Jun. 30, 2020</t>
        </is>
      </c>
      <c r="B10" s="6" t="n">
        <v>2500000</v>
      </c>
      <c r="C10" s="6" t="n">
        <v>315</v>
      </c>
      <c r="D10" s="6" t="n">
        <v>14358</v>
      </c>
      <c r="E10" s="5" t="n">
        <v>-3773941</v>
      </c>
      <c r="F10" s="5" t="n">
        <v>-1259268</v>
      </c>
    </row>
    <row r="11">
      <c r="A11" s="4" t="inlineStr">
        <is>
          <t>Ending balance (in shares) at Jun. 30, 2020</t>
        </is>
      </c>
      <c r="B11" s="5" t="n">
        <v>2500000</v>
      </c>
      <c r="C11" s="5" t="n">
        <v>3150058</v>
      </c>
    </row>
    <row r="12">
      <c r="A12" s="4" t="inlineStr">
        <is>
          <t>Beginning balance at Dec. 31, 2019</t>
        </is>
      </c>
      <c r="B12" s="6" t="n">
        <v>2500000</v>
      </c>
      <c r="C12" s="6" t="n">
        <v>315</v>
      </c>
      <c r="E12" s="5" t="n">
        <v>-2467584</v>
      </c>
      <c r="F12" s="5" t="n">
        <v>32731</v>
      </c>
    </row>
    <row r="13">
      <c r="A13" s="4" t="inlineStr">
        <is>
          <t>Beginning balance (in shares) at Dec. 31, 2019</t>
        </is>
      </c>
      <c r="B13" s="5" t="n">
        <v>2500000</v>
      </c>
      <c r="C13" s="5" t="n">
        <v>3150058</v>
      </c>
    </row>
    <row r="14">
      <c r="A14" s="4" t="inlineStr">
        <is>
          <t>Ending balance at Dec. 31, 2020</t>
        </is>
      </c>
      <c r="B14" s="6" t="n">
        <v>2500000</v>
      </c>
      <c r="C14" s="6" t="n">
        <v>444</v>
      </c>
      <c r="D14" s="5" t="n">
        <v>2076151</v>
      </c>
      <c r="E14" s="5" t="n">
        <v>-8014859</v>
      </c>
      <c r="F14" s="5" t="n">
        <v>-3438264</v>
      </c>
    </row>
    <row r="15">
      <c r="A15" s="4" t="inlineStr">
        <is>
          <t>Ending balance (in shares) at Dec. 31, 2020</t>
        </is>
      </c>
      <c r="B15" s="5" t="n">
        <v>2500000</v>
      </c>
      <c r="C15" s="5" t="n">
        <v>4441582</v>
      </c>
    </row>
    <row r="16">
      <c r="A16" s="4" t="inlineStr">
        <is>
          <t>Beginning balance at Mar. 31, 2020</t>
        </is>
      </c>
      <c r="B16" s="6" t="n">
        <v>2500000</v>
      </c>
      <c r="C16" s="6" t="n">
        <v>315</v>
      </c>
      <c r="E16" s="5" t="n">
        <v>-3083539</v>
      </c>
      <c r="F16" s="5" t="n">
        <v>-583224</v>
      </c>
    </row>
    <row r="17">
      <c r="A17" s="4" t="inlineStr">
        <is>
          <t>Beginning balance (in shares) at Mar. 31, 2020</t>
        </is>
      </c>
      <c r="B17" s="5" t="n">
        <v>2500000</v>
      </c>
      <c r="C17" s="5" t="n">
        <v>3150058</v>
      </c>
    </row>
    <row r="18">
      <c r="A18" s="4" t="inlineStr">
        <is>
          <t>Share based compensation</t>
        </is>
      </c>
      <c r="D18" s="5" t="n">
        <v>14358</v>
      </c>
      <c r="F18" s="5" t="n">
        <v>14358</v>
      </c>
    </row>
    <row r="19">
      <c r="A19" s="4" t="inlineStr">
        <is>
          <t>Net loss</t>
        </is>
      </c>
      <c r="E19" s="5" t="n">
        <v>-690402</v>
      </c>
      <c r="F19" s="5" t="n">
        <v>-690402</v>
      </c>
    </row>
    <row r="20">
      <c r="A20" s="4" t="inlineStr">
        <is>
          <t>Ending balance at Jun. 30, 2020</t>
        </is>
      </c>
      <c r="B20" s="6" t="n">
        <v>2500000</v>
      </c>
      <c r="C20" s="6" t="n">
        <v>315</v>
      </c>
      <c r="D20" s="5" t="n">
        <v>14358</v>
      </c>
      <c r="E20" s="5" t="n">
        <v>-3773941</v>
      </c>
      <c r="F20" s="5" t="n">
        <v>-1259268</v>
      </c>
    </row>
    <row r="21">
      <c r="A21" s="4" t="inlineStr">
        <is>
          <t>Ending balance (in shares) at Jun. 30, 2020</t>
        </is>
      </c>
      <c r="B21" s="5" t="n">
        <v>2500000</v>
      </c>
      <c r="C21" s="5" t="n">
        <v>3150058</v>
      </c>
    </row>
    <row r="22">
      <c r="A22" s="4" t="inlineStr">
        <is>
          <t>Beginning balance at Dec. 31, 2020</t>
        </is>
      </c>
      <c r="B22" s="6" t="n">
        <v>2500000</v>
      </c>
      <c r="C22" s="6" t="n">
        <v>444</v>
      </c>
      <c r="D22" s="5" t="n">
        <v>2076151</v>
      </c>
      <c r="E22" s="5" t="n">
        <v>-8014859</v>
      </c>
      <c r="F22" s="6" t="n">
        <v>-3438264</v>
      </c>
    </row>
    <row r="23">
      <c r="A23" s="4" t="inlineStr">
        <is>
          <t>Beginning balance (in shares) at Dec. 31, 2020</t>
        </is>
      </c>
      <c r="B23" s="5" t="n">
        <v>2500000</v>
      </c>
      <c r="C23" s="5" t="n">
        <v>4441582</v>
      </c>
    </row>
    <row r="24">
      <c r="A24" s="4" t="inlineStr">
        <is>
          <t>Shares issued for cash (in shares)</t>
        </is>
      </c>
      <c r="F24" s="5" t="n">
        <v>157503</v>
      </c>
    </row>
    <row r="25">
      <c r="A25" s="4" t="inlineStr">
        <is>
          <t>Shares issued with debt</t>
        </is>
      </c>
      <c r="C25" s="6" t="n">
        <v>16</v>
      </c>
      <c r="D25" s="5" t="n">
        <v>249984</v>
      </c>
      <c r="F25" s="6" t="n">
        <v>250000</v>
      </c>
    </row>
    <row r="26">
      <c r="A26" s="4" t="inlineStr">
        <is>
          <t>Shares issued with debt (in shares)</t>
        </is>
      </c>
      <c r="C26" s="5" t="n">
        <v>157503</v>
      </c>
    </row>
    <row r="27">
      <c r="A27" s="4" t="inlineStr">
        <is>
          <t>Share based compensation</t>
        </is>
      </c>
      <c r="D27" s="5" t="n">
        <v>46684</v>
      </c>
      <c r="F27" s="5" t="n">
        <v>46684</v>
      </c>
    </row>
    <row r="28">
      <c r="A28" s="4" t="inlineStr">
        <is>
          <t>Net loss</t>
        </is>
      </c>
      <c r="E28" s="5" t="n">
        <v>-2708831</v>
      </c>
      <c r="F28" s="5" t="n">
        <v>-2708831</v>
      </c>
    </row>
    <row r="29">
      <c r="A29" s="4" t="inlineStr">
        <is>
          <t>Ending balance at Mar. 31, 2021</t>
        </is>
      </c>
      <c r="B29" s="6" t="n">
        <v>2500000</v>
      </c>
      <c r="C29" s="6" t="n">
        <v>460</v>
      </c>
      <c r="D29" s="5" t="n">
        <v>2372819</v>
      </c>
      <c r="E29" s="5" t="n">
        <v>-10723690</v>
      </c>
      <c r="F29" s="5" t="n">
        <v>-5850411</v>
      </c>
    </row>
    <row r="30">
      <c r="A30" s="4" t="inlineStr">
        <is>
          <t>Ending balance (in shares) at Mar. 31, 2021</t>
        </is>
      </c>
      <c r="B30" s="5" t="n">
        <v>2500000</v>
      </c>
      <c r="C30" s="5" t="n">
        <v>4599085</v>
      </c>
    </row>
    <row r="31">
      <c r="A31" s="4" t="inlineStr">
        <is>
          <t>Beginning balance at Dec. 31, 2020</t>
        </is>
      </c>
      <c r="B31" s="6" t="n">
        <v>2500000</v>
      </c>
      <c r="C31" s="6" t="n">
        <v>444</v>
      </c>
      <c r="D31" s="5" t="n">
        <v>2076151</v>
      </c>
      <c r="E31" s="5" t="n">
        <v>-8014859</v>
      </c>
      <c r="F31" s="5" t="n">
        <v>-3438264</v>
      </c>
    </row>
    <row r="32">
      <c r="A32" s="4" t="inlineStr">
        <is>
          <t>Beginning balance (in shares) at Dec. 31, 2020</t>
        </is>
      </c>
      <c r="B32" s="5" t="n">
        <v>2500000</v>
      </c>
      <c r="C32" s="5" t="n">
        <v>4441582</v>
      </c>
    </row>
    <row r="33">
      <c r="A33" s="4" t="inlineStr">
        <is>
          <t>Warrants issued for cash</t>
        </is>
      </c>
      <c r="F33" s="6" t="n">
        <v>15500000</v>
      </c>
    </row>
    <row r="34">
      <c r="A34" s="4" t="inlineStr">
        <is>
          <t>Exercise of warrants (in shares)</t>
        </is>
      </c>
      <c r="F34" s="5" t="n">
        <v>3385746</v>
      </c>
    </row>
    <row r="35">
      <c r="A35" s="4" t="inlineStr">
        <is>
          <t>Net loss</t>
        </is>
      </c>
      <c r="F35" s="6" t="n">
        <v>-7010553</v>
      </c>
    </row>
    <row r="36">
      <c r="A36" s="4" t="inlineStr">
        <is>
          <t>Ending balance at Jun. 30, 2021</t>
        </is>
      </c>
      <c r="C36" s="6" t="n">
        <v>1606</v>
      </c>
      <c r="D36" s="5" t="n">
        <v>37153705</v>
      </c>
      <c r="E36" s="5" t="n">
        <v>-15025412</v>
      </c>
      <c r="F36" s="5" t="n">
        <v>22129899</v>
      </c>
    </row>
    <row r="37">
      <c r="A37" s="4" t="inlineStr">
        <is>
          <t>Ending balance (in shares) at Jun. 30, 2021</t>
        </is>
      </c>
      <c r="C37" s="5" t="n">
        <v>16052833</v>
      </c>
    </row>
    <row r="38">
      <c r="A38" s="4" t="inlineStr">
        <is>
          <t>Beginning balance at Mar. 31, 2021</t>
        </is>
      </c>
      <c r="B38" s="6" t="n">
        <v>2500000</v>
      </c>
      <c r="C38" s="6" t="n">
        <v>460</v>
      </c>
      <c r="D38" s="5" t="n">
        <v>2372819</v>
      </c>
      <c r="E38" s="5" t="n">
        <v>-10723690</v>
      </c>
      <c r="F38" s="5" t="n">
        <v>-5850411</v>
      </c>
    </row>
    <row r="39">
      <c r="A39" s="4" t="inlineStr">
        <is>
          <t>Beginning balance (in shares) at Mar. 31, 2021</t>
        </is>
      </c>
      <c r="B39" s="5" t="n">
        <v>2500000</v>
      </c>
      <c r="C39" s="5" t="n">
        <v>4599085</v>
      </c>
    </row>
    <row r="40">
      <c r="A40" s="4" t="inlineStr">
        <is>
          <t>Shares issued for cash</t>
        </is>
      </c>
      <c r="C40" s="6" t="n">
        <v>429</v>
      </c>
      <c r="D40" s="5" t="n">
        <v>10993471</v>
      </c>
      <c r="F40" s="5" t="n">
        <v>10993900</v>
      </c>
    </row>
    <row r="41">
      <c r="A41" s="4" t="inlineStr">
        <is>
          <t>Shares issued for cash (in shares)</t>
        </is>
      </c>
      <c r="C41" s="5" t="n">
        <v>4291045</v>
      </c>
    </row>
    <row r="42">
      <c r="A42" s="4" t="inlineStr">
        <is>
          <t>Shares issued with debt</t>
        </is>
      </c>
      <c r="C42" s="6" t="n">
        <v>32</v>
      </c>
      <c r="D42" s="5" t="n">
        <v>499968</v>
      </c>
      <c r="F42" s="5" t="n">
        <v>500000</v>
      </c>
    </row>
    <row r="43">
      <c r="A43" s="4" t="inlineStr">
        <is>
          <t>Shares issued with debt (in shares)</t>
        </is>
      </c>
      <c r="C43" s="5" t="n">
        <v>315007</v>
      </c>
    </row>
    <row r="44">
      <c r="A44" s="4" t="inlineStr">
        <is>
          <t>Share based compensation</t>
        </is>
      </c>
      <c r="D44" s="5" t="n">
        <v>85256</v>
      </c>
      <c r="F44" s="5" t="n">
        <v>85256</v>
      </c>
    </row>
    <row r="45">
      <c r="A45" s="4" t="inlineStr">
        <is>
          <t>Warrants issued for cash</t>
        </is>
      </c>
      <c r="D45" s="5" t="n">
        <v>4738750</v>
      </c>
      <c r="F45" s="5" t="n">
        <v>4738750</v>
      </c>
    </row>
    <row r="46">
      <c r="A46" s="4" t="inlineStr">
        <is>
          <t>Exercise of warrants</t>
        </is>
      </c>
      <c r="C46" s="6" t="n">
        <v>338</v>
      </c>
      <c r="D46" s="5" t="n">
        <v>15472521</v>
      </c>
      <c r="F46" s="5" t="n">
        <v>15472859</v>
      </c>
    </row>
    <row r="47">
      <c r="A47" s="4" t="inlineStr">
        <is>
          <t>Exercise of warrants (in shares)</t>
        </is>
      </c>
      <c r="C47" s="5" t="n">
        <v>3385746</v>
      </c>
    </row>
    <row r="48">
      <c r="A48" s="4" t="inlineStr">
        <is>
          <t>Shares issued for services</t>
        </is>
      </c>
      <c r="C48" s="6" t="n">
        <v>30</v>
      </c>
      <c r="D48" s="5" t="n">
        <v>476150</v>
      </c>
      <c r="F48" s="5" t="n">
        <v>476180</v>
      </c>
    </row>
    <row r="49">
      <c r="A49" s="4" t="inlineStr">
        <is>
          <t>Shares issued for services (in shares)</t>
        </is>
      </c>
      <c r="C49" s="5" t="n">
        <v>300000</v>
      </c>
    </row>
    <row r="50">
      <c r="A50" s="4" t="inlineStr">
        <is>
          <t>Exercise of options</t>
        </is>
      </c>
      <c r="C50" s="6" t="n">
        <v>2</v>
      </c>
      <c r="D50" s="5" t="n">
        <v>15085</v>
      </c>
      <c r="F50" s="5" t="n">
        <v>15087</v>
      </c>
    </row>
    <row r="51">
      <c r="A51" s="4" t="inlineStr">
        <is>
          <t>Exercise of options (in shares)</t>
        </is>
      </c>
      <c r="C51" s="5" t="n">
        <v>11892</v>
      </c>
    </row>
    <row r="52">
      <c r="A52" s="4" t="inlineStr">
        <is>
          <t>Conversion of convertible preferred stock to common</t>
        </is>
      </c>
      <c r="B52" s="6" t="n">
        <v>-2500000</v>
      </c>
      <c r="C52" s="6" t="n">
        <v>315</v>
      </c>
      <c r="D52" s="5" t="n">
        <v>2499685</v>
      </c>
    </row>
    <row r="53">
      <c r="A53" s="4" t="inlineStr">
        <is>
          <t>Conversion of convertible preferred stock to common (in shares)</t>
        </is>
      </c>
      <c r="B53" s="5" t="n">
        <v>-2500000</v>
      </c>
      <c r="C53" s="5" t="n">
        <v>3150058</v>
      </c>
    </row>
    <row r="54">
      <c r="A54" s="4" t="inlineStr">
        <is>
          <t>Net loss</t>
        </is>
      </c>
      <c r="E54" s="5" t="n">
        <v>-4301722</v>
      </c>
      <c r="F54" s="5" t="n">
        <v>-4301722</v>
      </c>
    </row>
    <row r="55">
      <c r="A55" s="4" t="inlineStr">
        <is>
          <t>Ending balance at Jun. 30, 2021</t>
        </is>
      </c>
      <c r="C55" s="6" t="n">
        <v>1606</v>
      </c>
      <c r="D55" s="6" t="n">
        <v>37153705</v>
      </c>
      <c r="E55" s="6" t="n">
        <v>-15025412</v>
      </c>
      <c r="F55" s="6" t="n">
        <v>22129899</v>
      </c>
    </row>
    <row r="56">
      <c r="A56" s="4" t="inlineStr">
        <is>
          <t>Ending balance (in shares) at Jun. 30, 2021</t>
        </is>
      </c>
      <c r="C56" s="5" t="n">
        <v>160528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 INTELLECTUAL PROPERTY - Additional detail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1</t>
        </is>
      </c>
      <c r="G2" s="2" t="inlineStr">
        <is>
          <t>Dec. 31, 2020</t>
        </is>
      </c>
    </row>
    <row r="3">
      <c r="A3" s="3" t="inlineStr">
        <is>
          <t>INTANGIBLE ASSETS - INTELLECTUAL PROPERTY</t>
        </is>
      </c>
    </row>
    <row r="4">
      <c r="A4" s="4" t="inlineStr">
        <is>
          <t>Intangible assets, net of accumulated amortization</t>
        </is>
      </c>
      <c r="B4" s="6" t="n">
        <v>800259</v>
      </c>
      <c r="D4" s="6" t="n">
        <v>800259</v>
      </c>
      <c r="F4" s="6" t="n">
        <v>888271</v>
      </c>
      <c r="G4" s="6" t="n">
        <v>888271</v>
      </c>
    </row>
    <row r="5">
      <c r="A5" s="4" t="inlineStr">
        <is>
          <t>Amortization expense</t>
        </is>
      </c>
      <c r="B5" s="5" t="n">
        <v>44006</v>
      </c>
      <c r="C5" s="6" t="n">
        <v>0</v>
      </c>
      <c r="D5" s="5" t="n">
        <v>88012</v>
      </c>
      <c r="E5" s="6" t="n">
        <v>0</v>
      </c>
    </row>
    <row r="6">
      <c r="A6" s="4" t="inlineStr">
        <is>
          <t>Accumulated amortization</t>
        </is>
      </c>
      <c r="B6" s="6" t="n">
        <v>176025</v>
      </c>
      <c r="D6" s="6" t="n">
        <v>176025</v>
      </c>
      <c r="F6" s="6" t="n">
        <v>880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UBSEQUENT EVENTS (Details) - Subsequent event - USD ($)</t>
        </is>
      </c>
      <c r="B1" s="2" t="inlineStr">
        <is>
          <t>1 Months Ended</t>
        </is>
      </c>
    </row>
    <row r="2">
      <c r="B2" s="2" t="inlineStr">
        <is>
          <t>Apr. 30, 2022</t>
        </is>
      </c>
      <c r="C2" s="2" t="inlineStr">
        <is>
          <t>Jul. 12, 2021</t>
        </is>
      </c>
    </row>
    <row r="3">
      <c r="A3" s="3" t="inlineStr">
        <is>
          <t>Subsequent Event [Line Items]</t>
        </is>
      </c>
    </row>
    <row r="4">
      <c r="A4" s="4" t="inlineStr">
        <is>
          <t>Amount of contract to expand its office space footprint</t>
        </is>
      </c>
      <c r="C4" s="6" t="n">
        <v>1100000</v>
      </c>
    </row>
    <row r="5">
      <c r="A5" s="4" t="inlineStr">
        <is>
          <t>Gross sales price of condominium</t>
        </is>
      </c>
      <c r="B5" s="6" t="n">
        <v>11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Cash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7010553</v>
      </c>
      <c r="C4" s="6" t="n">
        <v>-1306357</v>
      </c>
    </row>
    <row r="5">
      <c r="A5" s="3" t="inlineStr">
        <is>
          <t>Adjustments to reconcile net loss to net cash used in operating activities:</t>
        </is>
      </c>
    </row>
    <row r="6">
      <c r="A6" s="4" t="inlineStr">
        <is>
          <t>Depreciation and amortization</t>
        </is>
      </c>
      <c r="B6" s="5" t="n">
        <v>495488</v>
      </c>
      <c r="C6" s="5" t="n">
        <v>209355</v>
      </c>
    </row>
    <row r="7">
      <c r="A7" s="4" t="inlineStr">
        <is>
          <t>Shares issued with debt</t>
        </is>
      </c>
      <c r="B7" s="5" t="n">
        <v>750000</v>
      </c>
    </row>
    <row r="8">
      <c r="A8" s="4" t="inlineStr">
        <is>
          <t>Share based compensation</t>
        </is>
      </c>
      <c r="B8" s="5" t="n">
        <v>131942</v>
      </c>
      <c r="C8" s="5" t="n">
        <v>14358</v>
      </c>
    </row>
    <row r="9">
      <c r="A9" s="4" t="inlineStr">
        <is>
          <t>Share based payments for services</t>
        </is>
      </c>
      <c r="B9" s="5" t="n">
        <v>476180</v>
      </c>
    </row>
    <row r="10">
      <c r="A10" s="4" t="inlineStr">
        <is>
          <t>Amortization of operating lease right-of-use asset</t>
        </is>
      </c>
      <c r="B10" s="5" t="n">
        <v>27109</v>
      </c>
      <c r="C10" s="5" t="n">
        <v>29165</v>
      </c>
    </row>
    <row r="11">
      <c r="A11" s="3" t="inlineStr">
        <is>
          <t>Changes in assets and liabilities:</t>
        </is>
      </c>
    </row>
    <row r="12">
      <c r="A12" s="4" t="inlineStr">
        <is>
          <t>Prepaid expenses and other assets</t>
        </is>
      </c>
      <c r="B12" s="5" t="n">
        <v>-2414568</v>
      </c>
      <c r="C12" s="5" t="n">
        <v>2250</v>
      </c>
    </row>
    <row r="13">
      <c r="A13" s="4" t="inlineStr">
        <is>
          <t>Other assets</t>
        </is>
      </c>
      <c r="B13" s="5" t="n">
        <v>-47410</v>
      </c>
      <c r="C13" s="5" t="n">
        <v>65</v>
      </c>
    </row>
    <row r="14">
      <c r="A14" s="4" t="inlineStr">
        <is>
          <t>Accounts payable and accrued expenses</t>
        </is>
      </c>
      <c r="B14" s="5" t="n">
        <v>-18645</v>
      </c>
      <c r="C14" s="5" t="n">
        <v>-8671</v>
      </c>
    </row>
    <row r="15">
      <c r="A15" s="4" t="inlineStr">
        <is>
          <t>Lease liability</t>
        </is>
      </c>
      <c r="B15" s="5" t="n">
        <v>-27711</v>
      </c>
      <c r="C15" s="5" t="n">
        <v>-28677</v>
      </c>
    </row>
    <row r="16">
      <c r="A16" s="4" t="inlineStr">
        <is>
          <t>Interest payable, related parties</t>
        </is>
      </c>
      <c r="B16" s="5" t="n">
        <v>-116600</v>
      </c>
      <c r="C16" s="5" t="n">
        <v>42446</v>
      </c>
    </row>
    <row r="17">
      <c r="A17" s="4" t="inlineStr">
        <is>
          <t>Net cash used in operating activities</t>
        </is>
      </c>
      <c r="B17" s="5" t="n">
        <v>-7754769</v>
      </c>
      <c r="C17" s="5" t="n">
        <v>-1046067</v>
      </c>
    </row>
    <row r="18">
      <c r="A18" s="3" t="inlineStr">
        <is>
          <t>Investing activities</t>
        </is>
      </c>
    </row>
    <row r="19">
      <c r="A19" s="4" t="inlineStr">
        <is>
          <t>Capital expenditures</t>
        </is>
      </c>
      <c r="B19" s="5" t="n">
        <v>-51697</v>
      </c>
      <c r="C19" s="5" t="n">
        <v>-1026857</v>
      </c>
    </row>
    <row r="20">
      <c r="A20" s="4" t="inlineStr">
        <is>
          <t>Acquisition of intangible assets</t>
        </is>
      </c>
      <c r="C20" s="5" t="n">
        <v>-307728</v>
      </c>
    </row>
    <row r="21">
      <c r="A21" s="4" t="inlineStr">
        <is>
          <t>Net cash used in investing activities</t>
        </is>
      </c>
      <c r="B21" s="5" t="n">
        <v>-51697</v>
      </c>
      <c r="C21" s="5" t="n">
        <v>-1334585</v>
      </c>
    </row>
    <row r="22">
      <c r="A22" s="3" t="inlineStr">
        <is>
          <t>Financing activities</t>
        </is>
      </c>
    </row>
    <row r="23">
      <c r="A23" s="4" t="inlineStr">
        <is>
          <t>Proceeds from related party debt payable</t>
        </is>
      </c>
      <c r="B23" s="5" t="n">
        <v>2548344</v>
      </c>
      <c r="C23" s="5" t="n">
        <v>2383533</v>
      </c>
    </row>
    <row r="24">
      <c r="A24" s="4" t="inlineStr">
        <is>
          <t>Proceeds from issuance of common stock, net</t>
        </is>
      </c>
      <c r="B24" s="5" t="n">
        <v>15732649</v>
      </c>
    </row>
    <row r="25">
      <c r="A25" s="4" t="inlineStr">
        <is>
          <t>Proceeds from exercise of warrants</t>
        </is>
      </c>
      <c r="B25" s="5" t="n">
        <v>15472859</v>
      </c>
    </row>
    <row r="26">
      <c r="A26" s="4" t="inlineStr">
        <is>
          <t>Proceeds from exercise of options</t>
        </is>
      </c>
      <c r="B26" s="5" t="n">
        <v>15085</v>
      </c>
    </row>
    <row r="27">
      <c r="A27" s="4" t="inlineStr">
        <is>
          <t>Repayments of related party debt payable</t>
        </is>
      </c>
      <c r="B27" s="5" t="n">
        <v>-6277154</v>
      </c>
    </row>
    <row r="28">
      <c r="A28" s="4" t="inlineStr">
        <is>
          <t>Net cash provided by financing activities</t>
        </is>
      </c>
      <c r="B28" s="5" t="n">
        <v>27491783</v>
      </c>
      <c r="C28" s="5" t="n">
        <v>2383533</v>
      </c>
    </row>
    <row r="29">
      <c r="A29" s="4" t="inlineStr">
        <is>
          <t>Net change in cash and cash equivalents</t>
        </is>
      </c>
      <c r="B29" s="5" t="n">
        <v>19685318</v>
      </c>
      <c r="C29" s="5" t="n">
        <v>2882</v>
      </c>
    </row>
    <row r="30">
      <c r="A30" s="4" t="inlineStr">
        <is>
          <t>Cash and cash equivalents at the beginning of the period</t>
        </is>
      </c>
      <c r="B30" s="5" t="n">
        <v>8335</v>
      </c>
      <c r="C30" s="5" t="n">
        <v>38890</v>
      </c>
    </row>
    <row r="31">
      <c r="A31" s="4" t="inlineStr">
        <is>
          <t>Cash and cash equivalents at the end of the period</t>
        </is>
      </c>
      <c r="B31" s="5" t="n">
        <v>19693653</v>
      </c>
      <c r="C31" s="6" t="n">
        <v>41772</v>
      </c>
    </row>
    <row r="32">
      <c r="A32" s="3" t="inlineStr">
        <is>
          <t>Supplemental disclosure of cash flow information</t>
        </is>
      </c>
    </row>
    <row r="33">
      <c r="A33" s="4" t="inlineStr">
        <is>
          <t>Cash paid for interest</t>
        </is>
      </c>
      <c r="B33" s="5" t="n">
        <v>285478</v>
      </c>
    </row>
    <row r="34">
      <c r="A34" s="3" t="inlineStr">
        <is>
          <t>Supplemental disclosure of non-cash investing and financing activities</t>
        </is>
      </c>
    </row>
    <row r="35">
      <c r="A35" s="4" t="inlineStr">
        <is>
          <t>Conversion of convertible preferred stock to common stock</t>
        </is>
      </c>
      <c r="B35" s="6" t="n">
        <v>2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 BACKGROUND</t>
        </is>
      </c>
      <c r="B1" s="2" t="inlineStr">
        <is>
          <t>6 Months Ended</t>
        </is>
      </c>
    </row>
    <row r="2">
      <c r="B2" s="2" t="inlineStr">
        <is>
          <t>Jun. 30, 2021</t>
        </is>
      </c>
    </row>
    <row r="3">
      <c r="A3" s="3" t="inlineStr">
        <is>
          <t>BUSINESS DESCRIPTION BACKGROUND</t>
        </is>
      </c>
    </row>
    <row r="4">
      <c r="A4" s="4" t="inlineStr">
        <is>
          <t>BUSINESS DESCRIPTION BACKGROUND</t>
        </is>
      </c>
      <c r="B4" s="4" t="inlineStr">
        <is>
          <t xml:space="preserve">​ NOTE 1 BUSINESS DESCRIPTION BACKGROUND Alfi, Inc. is a C-corporation incorporated in Delaware that operates in the technology sector; specifically, Software as a Service (“SaaS”) in the Digital Out Of Home (“DOOH”) Smart Advertising segment. This segment includes artificial intelligence, machine &amp; deep learning, edge computing, Big Data, telecommunications, and the Internet of Things (IoT). Alfi, Inc. includes its wholly owned subsidiary Alfi (N.I.) Ltd, the results of which are presented on a consolidated basis in the financial statements included in this Quarterly Report on form 10-Q/A (this “Quarterly Report”). Alfi (N.I.) Ltd is a registered business in Belfast, Ireland. Collectively, the consolidated entity is referred to as the “Company” or “Alfi” throughout this Quarterly Report. The Company’s timeline of events relative to its current formation above began on April 4, 2018, when Lectrefy, Inc., a Florida corporation, was incorporated. On July 6, 2018, Lectrefy, Inc., a Delaware corporation, was incorporated. On July 11, 2018, Lectrefy, Inc., the Florida corporation, was merged into the newly created entity Lectrefy, Inc., the Delaware corporation. On July 25, 2018, Lectrefy, Inc., the Delaware corporation, became qualified to do business in Florida. On January 31, 2020, Lectrefy, Inc., the Delaware corporation, changed its name to Alfi, Inc. On September 18, 2018, Lectrefy, (N.I.) Ltd was organized in Belfast, Ireland. On February 4, 2020, Lectrefy, (N.I.) Ltd’s name was changed to Alfi (N.I.) Ltd. On February 13, 2020, Lectrefy Inc., the Delaware corporation, registered its name change to Alfi, Inc. in the State of Florida. Alfi seeks to provide solutions that bring transparency and accountability to the DOOH advertising marketplace. Alfi uses artificial intelligence and big data analytics to measure and disseminate audience presence and audience demographics. The Company’s computer vision technology is powered by proprietary artificial intelligence, to determine the relevant demographic and geospecific information of the audience in front of an Alfi-enabled device, such as a tablet or kiosk. Alfi can then deliver in real-time, the advertisements to that particular viewer based on the viewer’s demographic profile and/or geolocation. By delivering the advertisements most relevant to the audience in front of the device, Alfi connects its advertising customers to the viewers they seek to target. The Company’s initial focus is to place Alfi-enabled devices in malls, airports, rideshares and taxis. In addition, the Company has begun offering its software solution to other DOOH media operators as a SaaS product. The Company’s primary activities since inception have been research and development, managing collaborations, and raising capit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 xml:space="preserve">NOTE 2 SIGNIFICANT ACCOUNTING POLICIES Consolidation The consolidated financial statements include the accounts of Alfi, Inc. and its wholly owned subsidiary, Alfi (N.I.) Ltd. Collectively, these entities make up the consolidated financial statements during the periods presented in this Quarterly Report. All significant intercompany balances and transactions are eliminated in consolidation. Use of Estimates The preparation of financial statements in accordance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venue Recognition Under Financial Accounting Standards Board (FASB) issued Accounting Standards Update (“ASU”) No. 2014-09 (Topic 606) “Revenue from Contracts with Customers” (“Topic 606”), revenue from contracts with customers is measured based on the consideration specified in the contract with the customer. With respect to Alfi-enabled tablets placed in rideshares or devices placed into service by Alfi, Alfi will recognize revenue on a cost per thousand (“CPM”) basis or a related basis for both the content and advertisements delivered. Alfi contracts (also called insertion orders) for both the advertiser and the content provider specify the amounts to be paid to Alfi for displaying the advertisement or content. Content and advertisements are provided to Alfi by companies desiring to deliver content for viewer engagement. With respect to SaaS licenses, Alfi has entered into two license agreements with third parties to use Alfi-placed devices on customer property and share in advertising revenues. Under these agreements, the customer and Alfi work together to generate advertising revenue, and the devices have remote management access and data reporting that the Alfi platform provides. Alfi began to earn revenue from advertisers during the fourth quarter of 2021. Alfi will recognize the revenue from these contracts monthly, in accordance with Topic 606. Through June 30, 2021, the Company had distributed approximately 1,500 devices (tablets and kiosks) at no cost to rideshare, mall, and airport owners. It is the viewers of the Alfi-enabled device, rather than the rideshare, mall or airport owner that the Alfi-enabled device engages with and to whom The Company delivers advertising and content. The Company recognizes revenue when earned from rideshare sources, advertisers, and content providers. Each contract for placing a device in service with rideshare, mall, or airport owners generally does not trigger a payment from such party to the Company. The Company’s contract with a device host may provide that the Company pays a revenue sharing amount, or fee, based on the revenue the Company derives from that device. The Company will expense that fee in other general and administrative expenses. Removing a tablet from the vehicle or returning it to the Company would automatically cancel the opportunity for a rideshare to receive commissions. Cash and Cash Equivalents The Company considers all highly liquid investments with an original maturity of three months or less from the purchase date to be cash equivalents. Property and Equipment Property and equipment includes tablets recorded at cost, less accumulated depreciation. Depreciation is computed using the straight-line method over estimated useful lives of three years. Property and equipment also includes office equipment recorded at cost, less accumulated depreciation. Depreciation is computed using the straight-line method over the estimated useful lives of the related assets, which for office equipment is three Expenditures for major renewals and betterments that extend the useful lives of property and equipment are capitalized. Expenditures for maintenance and repairs are charged to expense as incurred. Long-lived assets are reviewed for impairment whenever events or changes in circumstances indicate that the carrying amount of an asset may not be recoverable. Intangible Assets The Company's intangible assets include capitalized software development and patent acquisition costs associated with creation of its technology. The Company places intangible assets into service upon the date in which they are available for use. Intangible assets are amortized over a 5 year useful life for capitalized software development costs and a 15 year useful life for patent acquisition costs. Long-lived assets are reviewed for impairment whenever events or changes in circumstances indicate that the carrying amount of an asset may not be recoverable. Prepaid Expenses and Other Assets The Company records up-front payments for insurance and professional services as prepaid expenses. During June 2021, the Company prepaid $2,240,000 for 10,000 Lenovo tablets. The devices were received in July 2021. Fair Value of Financial Instruments Fair value estimates discussed herein are based upon certain market assumptions and pertinent information available to management. Fair values approximate carrying values for cash, accounts payable, notes payable, fixed assets, and amortizable intangible assets. Loss Per Share The Company computes basic net loss per share by dividing net loss per share available to stockholders of the Company’s common stock, $0.0001 par value per share (the “Common Stock”),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the Common Stock using the “treasury stock” and/or “if converted” methods as applicable. The computation of basic and diluted loss per share excludes potentially dilutive securities when their inclusion would be anti-dilutive, or if their exercise prices were greater than the average market price of Common Stock during the period. Potentially dilutive securities excluded from the computation of basic net loss per share as of are as follows: ​ ​ ​ ​ ​ ​ ​ ​ June 30, ​ June 30, ​ 2021 2020 Convertible Series (“Seed”) Preferred stock — 3,150,058 Warrants ​ 1,091,866 ​ — Employee stock options 666,571 196,883 Total potentially dilutive securities 1,758,437 3,346,941 ​ Common Stock The Company issued 3,150,058 shares of Common Stock on April 4, 2018 to the Company’s founders. At June 30, 2021 and December 31, 2020, outstanding shares of Common Stock totaled 16,052,833 and 4,441,582, respectively. During the six-month period ended June 30, 2021, the Company issued 4,291,045 shares of Common Stock for cash in its initial public offering, which was completed on May 6, 2021 (“IPO”), 3,385,746 shares of Common Stock upon exercise of warrants issued in connection with the IPO, and 3,150,058 shares of Common Stock from conversion of all outstanding shares of the Company’s Series Seed Preferred Stock, $0.0001 par value per share (the “Series Seed Preferred Stock”), to shares of Common Stock. The Company paid no dividends on Common Stock issued through June 30, 2021. The Company accounts for Common Stock issued with debt, issued for services, and issued as share based compensation at fair value. ​ Convertible Instruments Through June 30, 2021, the Company did not record or issue convertible notes with beneficial conversion features and did not record debt discounts related to beneficial conversion features. During 2020 and 2019, the Company issued Series Seed Preferred Stock, which was convertible into Common Stock on a 1:1.260023 basis at the option of the holder and is classified as stockholders’ equity on the balance sheet at December 31, 2020. When converted into Common Stock by Series Seed Preferred Stock holders, its fair value approximates the existing carrying (book) value of the Series Seed Preferred Stock as stated.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The Company has determined that the embedded conversion options should not be bifurcated from their host instruments and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us, no embedded derivatives were identified on the conversion option of the Series Seed Preferred Stock at June 30, 2021 and December 31, 2020. In May 2021, 2,500,000 shares of Series Seed Preferred Stock converted into 3,150,058 shares of Common Stock. There were no outstanding shares of Series Seed Preferred Stock on June 30, 2021. Common Stock Purchase Warrants The Company accounts for warrants to purchase its Common Stock in accordance with ASC 815. Proceeds from the issuance of warrants indexed to the Company’s own stock are classified in stockholders’ equity (deficit). Stock based compensation The Company maintains a stock equity incentive plan, the Alfi, Inc. 2018 Stock Incentive Plan (the “2018 Plan”), under which it may grant non-qualified stock options, incentive stock options, stock appreciation rights, stock awards, performance and performance-based awards, or stock units to employees, non-employee directors and consultants. The Company measures compensation expense for stock-based grants at fair value. Compensation expense is recognized over the vesting period relevant to the award.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be realized. The Company carries a 100% valuation reserve against deferred tax asset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The Company’s policy is to record tax-related interest as interest expense and tax-related penalties as general and administrative expenses in the statements of operations. The Company did not recognize any such penalties or interest during the periods presented under this Quarterly Report. Forward Stock Split On March 1, 2021, the Company enacted a forward stock split on a 1.260023:1.000000 basis. Share amounts reflected in this Quarterly Report are presented post-split, unless otherwise no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AND MANAGEMENT'S LIQUIDITY PLANS</t>
        </is>
      </c>
      <c r="B1" s="2" t="inlineStr">
        <is>
          <t>6 Months Ended</t>
        </is>
      </c>
    </row>
    <row r="2">
      <c r="B2" s="2" t="inlineStr">
        <is>
          <t>Jun. 30, 2021</t>
        </is>
      </c>
    </row>
    <row r="3">
      <c r="A3" s="3" t="inlineStr">
        <is>
          <t>GOING CONCERN AND MANAGEMENT'S LIQUIDITY PLANS</t>
        </is>
      </c>
    </row>
    <row r="4">
      <c r="A4" s="4" t="inlineStr">
        <is>
          <t>GOING CONCERN AND MANAGEMENT'S LIQUIDITY PLANS</t>
        </is>
      </c>
      <c r="B4" s="4" t="inlineStr">
        <is>
          <t>NOTE 3 GOING CONCERN AND MANAGEMENT’S LIQUIDITY PLANS As of August 16, 2021 (the Original Filing date of the Company’s Quarterly Report on Form 10-Q for the quarter ended June 30, 2021), the Company had not yet generated substantial revenue from customers and business activity has mainly consisted of cash outflows associated with its business development activities. These conditions indicate that there is substantial doubt about the Company’s ability to continue as a going concern within one year from the issuance date of the consolidated financial statements. The Company’s primary source of operating funds since inception through April 2021 was cash proceeds from the private placements of preferred equity and debt securities. During the six months ended June 30, 2021, the Company completed its IPO yielding net proceeds to the Company of approximately $15.7 million from the sale of Common Stock and warrants and approximately $15.5 million from the exercise of warrants. The capital raised included funding for working capital to launch and expand operations in accordance with its business model.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is no assurance that such a plan will be successful. Accordingly, the accompanying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consolidated financial statements do not necessarily represent realizable or settlement values. The consolidated financial statements do not include any adjustment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1:32:47Z</dcterms:created>
  <dcterms:modified xmlns:dcterms="http://purl.org/dc/terms/" xmlns:xsi="http://www.w3.org/2001/XMLSchema-instance" xsi:type="dcterms:W3CDTF">2022-05-16T11:32:47Z</dcterms:modified>
</cp:coreProperties>
</file>